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NATURE OF OPERATIONS AND SUMMAR" sheetId="7" r:id="rId7"/>
    <s:sheet name="COMMITMENTS AND CONTINGENCIES" sheetId="8" r:id="rId8"/>
    <s:sheet name="STOCKHOLDERS' EQUITY" sheetId="9" r:id="rId9"/>
    <s:sheet name="ACQUISITION" sheetId="10" r:id="rId10"/>
    <s:sheet name="LONG-TERM DEBT" sheetId="11" r:id="rId11"/>
    <s:sheet name="NATURE OF OPERATIONS AND SUMM12" sheetId="12" r:id="rId12"/>
    <s:sheet name="NATURE OF OPERATIONS AND SUMM13" sheetId="13" r:id="rId13"/>
    <s:sheet name="STOCKHOLDERS' EQUITY (Tables)" sheetId="14" r:id="rId14"/>
    <s:sheet name="LONG-TERM DEBT (Tables)" sheetId="15" r:id="rId15"/>
    <s:sheet name="NATURE OF OPERATIONS AND SUMM16" sheetId="16" r:id="rId16"/>
    <s:sheet name="NATURE OF OPERATIONS AND SUMM17" sheetId="17" r:id="rId17"/>
    <s:sheet name="NATURE OF OPERATIONS AND SUMM18" sheetId="18" r:id="rId18"/>
    <s:sheet name="STOCKHOLDERS' EQUITY (Details)" sheetId="19" r:id="rId19"/>
    <s:sheet name="STOCKHOLDERS' EQUITY (Details 1" sheetId="20" r:id="rId20"/>
    <s:sheet name="STOCKHOLDERS' EQUITY (Details 2" sheetId="21" r:id="rId21"/>
    <s:sheet name="STOCKHOLDERS' EQUITY (Details T" sheetId="22" r:id="rId22"/>
    <s:sheet name="ACQUISITION (Details Textual)" sheetId="23" r:id="rId23"/>
    <s:sheet name="LONG-TERM DEBT (Details)" sheetId="24" r:id="rId24"/>
    <s:sheet name="LONG-TERM DEBT (Details Textual" sheetId="25" r:id="rId25"/>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MAM SOFTWARE GROUP, INC.</t>
  </si>
  <si>
    <t>Entity Central Index Key</t>
  </si>
  <si>
    <t>Current Fiscal Year End Date</t>
  </si>
  <si>
    <t>--06-30</t>
  </si>
  <si>
    <t>Entity Filer Category</t>
  </si>
  <si>
    <t>Smaller Reporting Company</t>
  </si>
  <si>
    <t>Trading Symbol</t>
  </si>
  <si>
    <t>MAMS</t>
  </si>
  <si>
    <t>Entity Common Stock, Shares Outstanding</t>
  </si>
  <si>
    <t>Condensed Consolidated Balance Sheets - USD ($) $ in Thousands</t>
  </si>
  <si>
    <t>Jun. 30, 2015</t>
  </si>
  <si>
    <t>Current Assets</t>
  </si>
  <si>
    <t>Cash and cash equivalents</t>
  </si>
  <si>
    <t>Accounts receivable, net of allowance of $313 and $221, respectively</t>
  </si>
  <si>
    <t>Inventories</t>
  </si>
  <si>
    <t>Prepaid expenses and other current assets</t>
  </si>
  <si>
    <t>Total Current Assets</t>
  </si>
  <si>
    <t>Property and Equipment, Net</t>
  </si>
  <si>
    <t>Other Assets</t>
  </si>
  <si>
    <t>Goodwill</t>
  </si>
  <si>
    <t>Amortizable intangible assets, net</t>
  </si>
  <si>
    <t>Software development costs, net</t>
  </si>
  <si>
    <t>Other long-term assets</t>
  </si>
  <si>
    <t>TOTAL ASSETS</t>
  </si>
  <si>
    <t>Current Liabilities</t>
  </si>
  <si>
    <t>Accounts payable</t>
  </si>
  <si>
    <t>Accrued expenses and other current liabilities</t>
  </si>
  <si>
    <t>Payroll and other taxes</t>
  </si>
  <si>
    <t>Current portion of long-term debt</t>
  </si>
  <si>
    <t>Current portion of deferred revenue</t>
  </si>
  <si>
    <t>Sales tax payable</t>
  </si>
  <si>
    <t>Income tax payable</t>
  </si>
  <si>
    <t>Total Current Liabilities</t>
  </si>
  <si>
    <t>Long-Term Liabilities</t>
  </si>
  <si>
    <t>Deferred revenue, net of current portion</t>
  </si>
  <si>
    <t>Deferred income taxes</t>
  </si>
  <si>
    <t>Long-term debt, net of current portion</t>
  </si>
  <si>
    <t>Other long-term liabilities</t>
  </si>
  <si>
    <t>Total Liabilities</t>
  </si>
  <si>
    <t>Commitments and Contingencies</t>
  </si>
  <si>
    <t xml:space="preserve"> </t>
  </si>
  <si>
    <t>Stockholders' Equity</t>
  </si>
  <si>
    <t>Preferred stock: Par value $0.0001 per share; 2,000,000 shares authorized, none issued and outstanding</t>
  </si>
  <si>
    <t>Common stock: Par value $0.0001 per share; 18,000,000 shares authorized, 13,236,829 shares issued and 12,447,041 shares outstanding at March 31, 2016, and 15,027,057 shares issued and 14,266,964 shares outstanding at June 30, 2015</t>
  </si>
  <si>
    <t>Additional paid-in capital</t>
  </si>
  <si>
    <t>Accumulated other comprehensive loss</t>
  </si>
  <si>
    <t>Accumulated deficit</t>
  </si>
  <si>
    <t>Treasury stock at cost, 789,788 shares at March 31, 2016, and 760,093 shares at June 30, 2015</t>
  </si>
  <si>
    <t>Total Stockholders' Equity</t>
  </si>
  <si>
    <t>TOTAL LIABILITIES AND STOCKHOLDERS' EQUITY</t>
  </si>
  <si>
    <t>Condensed Consolidated Balance Sheets [Parenthetical] - USD ($) $ in Thousand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 USD ($) $ in Thousands</t>
  </si>
  <si>
    <t>3 Months Ended</t>
  </si>
  <si>
    <t>Mar. 31, 2015</t>
  </si>
  <si>
    <t>Revenues, net</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Gain on settlement of liabilities</t>
  </si>
  <si>
    <t>Total other income (expense), net</t>
  </si>
  <si>
    <t>Income before provision for income taxes</t>
  </si>
  <si>
    <t>Provision for income taxes</t>
  </si>
  <si>
    <t>Net income</t>
  </si>
  <si>
    <t>Earnings per share attributed to common stockholders:</t>
  </si>
  <si>
    <t>Basic</t>
  </si>
  <si>
    <t>Diluted</t>
  </si>
  <si>
    <t>Weighted average shares outstanding:</t>
  </si>
  <si>
    <t>Foreign currency translation loss</t>
  </si>
  <si>
    <t>Total comprehensive income</t>
  </si>
  <si>
    <t>Condensed Consolidated Statements of Cash Flows - USD ($) $ in Thousands</t>
  </si>
  <si>
    <t>Cash flows from operating activities:</t>
  </si>
  <si>
    <t>Adjustments to reconcile net income to net cash provided by operating activities:</t>
  </si>
  <si>
    <t>Bad debt expense</t>
  </si>
  <si>
    <t>Amortization of debt issuance costs</t>
  </si>
  <si>
    <t>Stock-based compensation</t>
  </si>
  <si>
    <t>Changes in assets and liabilities:</t>
  </si>
  <si>
    <t>Accounts receivable</t>
  </si>
  <si>
    <t>Prepaid expenses and other assets</t>
  </si>
  <si>
    <t>Payroll and other taxes payable</t>
  </si>
  <si>
    <t>Deferred revenue</t>
  </si>
  <si>
    <t>Accrued expenses and other liabilities</t>
  </si>
  <si>
    <t>Net cash provided by operating activities</t>
  </si>
  <si>
    <t>Cash flows from investing activities:</t>
  </si>
  <si>
    <t>Purchase of property and equipment</t>
  </si>
  <si>
    <t>Business acquisition, net of cash acquired</t>
  </si>
  <si>
    <t>Capitalized software development costs</t>
  </si>
  <si>
    <t>Net cash used in investing activities</t>
  </si>
  <si>
    <t>Cash flows from financing activities:</t>
  </si>
  <si>
    <t>Repurchase of common stock for treasury</t>
  </si>
  <si>
    <t>Repurchase of common stock</t>
  </si>
  <si>
    <t>Payment of fees for acquisition of debt</t>
  </si>
  <si>
    <t>Payment of fees for repurchase of common stock</t>
  </si>
  <si>
    <t>Proceeds from long-term debt</t>
  </si>
  <si>
    <t>Repayment of long-term debt</t>
  </si>
  <si>
    <t>Net cash used in financing activities</t>
  </si>
  <si>
    <t>Effect of exchange rate changes</t>
  </si>
  <si>
    <t>Net change in cash and cash equivalents</t>
  </si>
  <si>
    <t>Cash and cash equivalents, beginning of period</t>
  </si>
  <si>
    <t>Cash and cash equivalents, end of period</t>
  </si>
  <si>
    <t>Supplemental disclosures of non-cash investing and financing activities:</t>
  </si>
  <si>
    <t>Treasury stock retired</t>
  </si>
  <si>
    <t>Issuance of common stock in settlement of accrued liabilities</t>
  </si>
  <si>
    <t>BASIS OF PRESENTATION</t>
  </si>
  <si>
    <t>Organization, Consolidation and Presentation of Financial Statements [Abstract]</t>
  </si>
  <si>
    <t>Basis of Accounting [Text Block]</t>
  </si>
  <si>
    <t xml:space="preserve"> NOTE 1. BASIS OF PRESENTATION The condensed consolidated financial statements included herein have been prepared by MAM Software Group, Inc. (“MAM” or the “Company”), without audit, pursuant to the rules and regulations of the United States Operating results for the three and nine months ended March 31, 2016 are not necessarily indicative of the results that may be expected for the fiscal year ending June 30, 2016. It is suggested that the condensed consolidated financial statements be read in conjunction with the audited consolidated financial statements and notes thereto included in the Company’s Annual Report on Form 10-K for the year ended June 30, 2015, which was filed with the SEC on September 24, 2015. The Company has evaluated subsequent events through the filing date of this Quarterly Report on Form 10-Q, and determined that no subsequent events have occurred that would require recognition in the condensed consolidated financial statements or disclosure in the notes thereto.</t>
  </si>
  <si>
    <t>NATURE OF OPERATIONS AND SUMMARY OF SIGNIFICANT ACCOUNTING POLICIES</t>
  </si>
  <si>
    <t>Accounting Policies [Abstract]</t>
  </si>
  <si>
    <t>Significant Accounting Policies [Text Block]</t>
  </si>
  <si>
    <t xml:space="preserve"> NOTE 2. NATURE OF OPERATIONS AND SUMMARY OF SIGNIFICANT ACCOUNTING POLICIES MAM Software Group, Inc.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has an office in the US in Allentown, Pennsylvania. The condensed consolidated financial statements of the Company include the accounts of the Company and its wholly owned subsidiaries. All significant intercompany accounts and transactions have been eliminated in the condensed consolidated financial statements. The Company has no significant off-balance-sheet concentrations of credit risk such as foreign exchange contracts, options contracts or other foreign hedging arrangements. In the US, the Company maintains cash balances at financial institutions that are insured by the Federal Deposit Insurance Corporation (“FDIC”) up to $ 250,000 250,000 In the UK, the Company maintains cash balances at financial institutions that are insured by the Financial Services Compensation Scheme (“FSCS”)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 accounted for more than 10 10 The Company operates in one reportable segment. The Company evaluates financial performance on a company-wide basis. The Company’s chief operating decision-maker is the Chief Executive Officer, who evaluates the Company as a single segment. The Company conducts business in the US, Canada, the UK and Ireland (UK and Ireland are collectively referred to as the “UK market”). For customers headquartered in their respective countries, the Company derived approximately 68 30 1 1 76 23 1 The Company derived approximately 70 28 1 1 74 25 1 At March 31, 2016, the Company maintained 97 3 83 17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and the estimated fair value of stock options, warrants and shares issued for compensation and non-cash consideration. Actual results could materially differ from those estimates. The Company’s financial instruments consist principally of cash and cash equivalents, accounts receivable, accounts payable, accrued expenses and debt.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into which category within the hierarchy an asset or liability may require significant judgment. The Company evaluates its hierarchy disclosures each quarter.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 Property and equipment are stated at cost, and are being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related accumulated depreciation are removed from the accounts and any resulting gain or loss is reflected in the condensed consolidated statements of comprehensive income. Depreciation expense was $ 84,000 59,000 234,000 182,000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tion expense on software development costs was $ 70,000 61,000 207,000 184,000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eight to ten years, and automotive data services are amortized using the straight-line method over their estimated useful lives of 20 years. Amortization expense on amortizable intangible assets was $ 24,000 0 73,000 112,000 Goodwill is not amortized but rather is tested at least annually for impairment. Goodwill is subject to impairment reviews by applying a fair-value-based test at the reporting unit level, which generally represents operations one level below the segments reported by the Company. As of March 31, 2016, the Company does not believe there is an impairment of its goodwill. There can be no assurance, however, that market conditions will not change and/or demand for the Company’s products and services will continue at a level consistent with past results, which could result in impairment of goodwill in the future. Balance, July 1, 2015 $ 9,202,000 Acquisition of Origin (see Note 5) 202,000 Effect of exchange rate changes (596,000) Balance, March 31, 2016 $ 8,808,000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lives. The amount of long-lived asset impairment, if any, is measured based on fair value and is charged to operations during the period in which long-lived asset impairment is determined by management. At March 31, 2016, management believes there is no impairment of its long-lived assets. There can be no assurance, however, that market conditions will not change or demand for the Company’s products and services will continue, which could result in impairment of long-lived assets in the future. All issuances of the Company’s equity instruments to non-employees are measured based upon either the fair value of the equity instruments issued or the fair value of consideration received, depending on which option is more readily determinable. The majority of stock issuance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 maximum aggregate number of shares of common stock that may be issued under the LTIP, including stock awards and stock appreciation rights, is limited to 15 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densed consolidated balance sheets. Revenues for maintenance agreements, software support, on-line services and information products are recognized ratably over the term of the service agreement. The Company expenses advertising costs as incurred. For the three months ended March 31, 2016 and 2015, advertising expense totaled $ 88,000 82,000 ed $ 355,000 349,000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equity. Foreign currency translation income (loss) totaled $(252, 000) and $ (673,000) (1,068,000) (1,926,000) Foreign currency gains and losses from transactions denominated in other than respective local currencies are included in income. The Company had no foreign currency transaction gains (losses) for all periods presented. Comprehensive income includes all changes in equity (net assets) during a period from non-owner sources. For the three and nine months ended March 31, 2016 and 2015, the components of comprehensive income consist of changes in foreign currency translation gains (loss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axation deferred by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consolidated balance sheets at March 31, 2016 and June 30, 2015, and has not recognized interest and/or penalties in the condensed consolidated statements of comprehensive income for the three and nine months ended March 31, 2016 and 2015. Basic earnings (loss) per share (“BEPS”) is computed by dividing the net income (loss) by the weighted average number of common shares outstanding for the period. Diluted earnings (los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and nine months ended March 31, 2016, there were 343,969 344,464 691,505 94,580 866,252 Three Months Ended March 31, 2016 2015 Numerator: Net income $ 596,000 $ 721,000 Denominator: Basic weighted-average shares outstanding 11,426,207 13,430,568 Effect of dilutive securities 343,969 94,580 Diluted weighted-average diluted shares 11,770,176 13,525,148 Basic earnings per common share $ 0.05 $ 0.05 Diluted earnings per common share $ 0.05 $ 0.05 Nine Months Ended March 31, 2016 2015 Numerator: Net income $ 2,164,000 $ 2,255,000 Denominator: Basic weighted-average shares outstanding 12,580,137 13,398,748 Effect of dilutive securities 344,464 94,580 Diluted weighted-average diluted shares 12,924,601 13,493,328 Basic earnings per common share $ 0.17 $ 0.17 Diluted earnings per common share $ 0.17 $ 0.17 In March 2016, the FASB issued Accounting Standards Update (“ASU”) 2016-09, Improvements to Employee Share-Based Payment Accounting. In February 2016, the FASB issued ASU 2016-02, Leases The Company is currently assessing the impact the adoption of ASU 2016-02 will have on its consolidated financial statements. In April 2015, the FASB issued ASU 2015-03, Simplifying the Presentation of Debt Issuance Costs. In May 2014, the FASB issued ASU 2014-09 , Revenue from Contracts with Customers In August 2014, the FASB issued ASU 2014-15, Presentation of Financial Statements-Going Concern</t>
  </si>
  <si>
    <t>COMMITMENTS AND CONTINGENCIES</t>
  </si>
  <si>
    <t>Commitments and Contingencies Disclosure [Abstract]</t>
  </si>
  <si>
    <t>Commitments and Contingencies Disclosure [Text Block]</t>
  </si>
  <si>
    <t xml:space="preserve"> NOTE 3. COMMITMENTS AND CONTINGENCIES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pending material legal proceeding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credit facility (see Note 6), the Company indemnified the lender for certain losses, claims, and other liabilities that are standard for this type of agreement. In connection with its facility leases, the Company has indemnified its lessors for certain claims arising from the use of the facilities. In connection with its customers’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STOCKHOLDERS' EQUITY</t>
  </si>
  <si>
    <t>Stockholders' Equity Note [Abstract]</t>
  </si>
  <si>
    <t>Stockholders' Equity Note Disclosure [Text Block]</t>
  </si>
  <si>
    <t xml:space="preserve"> NOTE 4. STOCKHOLDERS’ EQUITY Common Stock The Company issues shares of common stock to the non-management members of the Board of Directors under the Company’s 2007 LTIP in respect of quarterly compensation. The shares vest over a three-year period and are issued quarterly. The Company also gives the non-management members of the Board of Directors the option to receive shares of common stock in lieu of cash compensation. On July 1, 2015, the Company approved the issuance of 47,663 255,000 During the nine months ended March 31, 2016, the Company issued 39,115 166,000 Tender Offer On December 1, 2015, the Company completed a cash tender offer (the “Tender Offer”) 2.0 7.50 15.0 Tender Offer Treasury Stock From July 1, 2015 until March 31, 2016, the Company repurchased 29,695 161,000 1,982,235 4,698,000 Stock-Based Compensation Stock-based compensation expense for restricted stock and stock issuances of $ 83,000 154,000 225,000 503,000 Options Outstanding Weighted- Average Number of Weighted- Remaining Shares Average Contractual (in Exercise Life thousands) Price (in years) Options outstanding - July 1, 2015 121 $ 1.23 Options granted - - Options exercised - - Options cancelled - - Options outstanding - March 31, 2016 121 $ 1.23 5.2 Options exercisable - March 31, 2016 121 $ 1.23 5.2 Options exercisable and vested - March 31, 2016 121 $ 1.23 5.2 Number of Weighted Average Shares Initial Value Price (in thousands) Per Share Restricted stock outstanding - July 1, 2015 866 $ 0.48 Issuance of restricted stock 160 1.79 Vesting (65) 0.33 Forfeitures - - Restricted stock outstanding - March 31, 2016 961 $ 0.70 Weighted Average Number of Initial Value Price Shares Per Share 30 day VWAP per share vesting level (1): $7.00 per share 269,196 $ 0.41 $8.00 per share 481,327 $ 0.43 $9.00 per share 82,178 $ 1.25 $10.00 per share 48,000 $ 1.79 $11.00 per share 48,000 $ 1.79 $12.00 per share 32,000 $ 1.79 (1) The restricted stock becomes vested when the Company’s 30 day volume weighted average price (“VWAP”) per share is at or above these levels. Employee Stock Purchase Plan On September 21, 2011, the Company approved the MAM Software Group, Inc. Employee Stock Purchase Plan (“ESPP” or the “Plan”). On December 16, 2011, the shareholders approved the ESPP. Under the ESPP the Company will grant eligible employees the right to purchase common stock through payroll deductions at a price equal to the lesser of 85 percent of the fair market value of a share of the Company’s common stock on the Exercise Date of the current Offering Period or 85 percent of the fair market value of our common stock on the Grant Date of the Offering Period. No employee will be granted an option to purchase more than $ 2,400 100,000 During the nine months ended March 31, 2016, the Company issued 8,532 49,000 During the nine months ended March 31, 2015, the Company issued 15,957 85,000</t>
  </si>
  <si>
    <t>ACQUISITION</t>
  </si>
  <si>
    <t>Business Combinations [Abstract]</t>
  </si>
  <si>
    <t>Business Combination Disclosure [Text Block]</t>
  </si>
  <si>
    <t xml:space="preserve"> NOTE 5. ACQUISITION On July 1, 2015, MAM Ltd. acquired 100 503,000 416,000 283,000 The Company allocated the purchase consideration to acquire Origin to (1) net assets acquired of $ 177,000 1.0 202,000 202,000</t>
  </si>
  <si>
    <t>LONG-TERM DEBT</t>
  </si>
  <si>
    <t>Debt Disclosure [Abstract]</t>
  </si>
  <si>
    <t>Long-term Debt [Text Block]</t>
  </si>
  <si>
    <t xml:space="preserve"> NOTE 6. LONG-TERM DEBT As of ($ in thousands) March 31, 2016 June 30, 2015 Debt obligations: Revolving loan facility $ 1,000 $ - Term loan 9,024 - Total 10,024 - Less current portion (1,900) - Long-term debt $ 8,124 $ - On December 1, 2015, the Company entered into a new credit agreement with J.P. Morgan Chase Bank, N.A. to provide for borrowings up to $ 12.0 9.5 2.5 was 3.50 65 On December 1, 2015, the Company borrowed $ 10.5</t>
  </si>
  <si>
    <t>NATURE OF OPERATIONS AND SUMMARY OF SIGNIFICANT ACCOUNTING POLICIES (Policies)</t>
  </si>
  <si>
    <t>Consolidation, Policy [Policy Text Block]</t>
  </si>
  <si>
    <t xml:space="preserve"> Principles of Consolidation The condensed consolidated financial statements of the Company include the accounts of the Company and its wholly owned subsidiaries. All significant intercompany accounts and transactions have been eliminated in the condensed consolidated financial statements.</t>
  </si>
  <si>
    <t>Concentration Risk Credit Risk [Policy Text Block]</t>
  </si>
  <si>
    <t xml:space="preserve"> Concentrations of Credit Risk The Company has no significant off-balance-sheet concentrations of credit risk such as foreign exchange contracts, options contracts or other foreign hedging arrangements.</t>
  </si>
  <si>
    <t>Cash and Cash Equivalents, Policy [Policy Text Block]</t>
  </si>
  <si>
    <t xml:space="preserve"> Cash and Cash Equivalents In the US, the Company maintains cash balances at financial institutions that are insured by the Federal Deposit Insurance Corporation (“FDIC”) up to $ 250,000 250,000 In the UK, the Company maintains cash balances at financial institutions that are insured by the Financial Services Compensation Scheme (“FSCS”)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t>
  </si>
  <si>
    <t>Major Customers Policy [Policy Text Block]</t>
  </si>
  <si>
    <t xml:space="preserve"> 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 accounted for more than 10 10</t>
  </si>
  <si>
    <t>Segment Reporting, Policy [Policy Text Block]</t>
  </si>
  <si>
    <t xml:space="preserve"> Segment Reporting The Company operates in one reportable segment. The Company evaluates financial performance on a company-wide basis. The Company’s chief operating decision-maker is the Chief Executive Officer, who evaluates the Company as a single segment.</t>
  </si>
  <si>
    <t>Geographic Concentrations [Policy Text Block]</t>
  </si>
  <si>
    <t xml:space="preserve"> Geographic Concentrations The Company conducts business in the US, Canada, the UK and Ireland (UK and Ireland are collectively referred to as the “UK market”). For customers headquartered in their respective countries, the Company derived approximately 68 30 1 1 76 23 1 The Company derived approximately 70 28 1 1 74 25 1 At March 31, 2016, the Company maintained 97 3 83 17</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ability of accounts receivable, the realizability of inventories, the recoverability of goodwill and other long-lived assets, valuation of deferred tax assets and liabilities and the estimated fair value of stock options, warrants and shares issued for compensation and non-cash consideration. Actual results could materially differ from those estimates.</t>
  </si>
  <si>
    <t>Fair Value of Financial Instruments, Policy [Policy Text Block]</t>
  </si>
  <si>
    <t xml:space="preserve"> Fair Value of Financial Instruments The Company’s financial instruments consist principally of cash and cash equivalents, accounts receivable, accounts payable, accrued expenses and debt.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into which category within the hierarchy an asset or liability may require significant judgment. The Company evaluates its hierarchy disclosures each quarter.</t>
  </si>
  <si>
    <t>Inventory, Policy [Policy Text Block]</t>
  </si>
  <si>
    <t xml:space="preserve"> Inventories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t>
  </si>
  <si>
    <t>Property, Plant and Equipment, Policy [Policy Text Block]</t>
  </si>
  <si>
    <t xml:space="preserve"> Property and Equipment Property and equipment are stated at cost, and are being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related accumulated depreciation are removed from the accounts and any resulting gain or loss is reflected in the condensed consolidated statements of comprehensive income. Depreciation expense was $ 84,000 59,000 234,000 182,000</t>
  </si>
  <si>
    <t>Research, Development, and Computer Software, Policy [Policy Text Block]</t>
  </si>
  <si>
    <t xml:space="preserv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tion expense on software development costs was $ 70,000 61,000 207,000 184,000</t>
  </si>
  <si>
    <t>Goodwill and Intangible Assets, Intangible Assets, Policy [Policy Text Block]</t>
  </si>
  <si>
    <t xml:space="preserve"> Amortizable Intangible Assets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eight to ten years, and automotive data services are amortized using the straight-line method over their estimated useful lives of 20 years. Amortization expense on amortizable intangible assets was $ 24,000 0 73,000 112,000</t>
  </si>
  <si>
    <t>Goodwill and Intangible Assets, Goodwill, Policy [Policy Text Block]</t>
  </si>
  <si>
    <t xml:space="preserve"> Goodwill Goodwill is not amortized but rather is tested at least annually for impairment. Goodwill is subject to impairment reviews by applying a fair-value-based test at the reporting unit level, which generally represents operations one level below the segments reported by the Company. As of March 31, 2016, the Company does not believe there is an impairment of its goodwill. There can be no assurance, however, that market conditions will not change and/or demand for the Company’s products and services will continue at a level consistent with past results, which could result in impairment of goodwill in the future. Balance, July 1, 2015 $ 9,202,000 Acquisition of Origin (see Note 5) 202,000 Effect of exchange rate changes (596,000) Balance, March 31, 2016 $ 8,808,000 </t>
  </si>
  <si>
    <t>Impairment or Disposal of Long-Lived Assets, Policy [Policy Text Block]</t>
  </si>
  <si>
    <t xml:space="preserve"> Long-Lived Assets The Company’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lives. The amount of long-lived asset impairment, if any, is measured based on fair value and is charged to operations during the period in which long-lived asset impairment is determined by management. At March 31, 2016, management believes there is no impairment of its long-lived assets. There can be no assurance, however, that market conditions will not change or demand for the Company’s products and services will continue, which could result in impairment of long-lived assets in the future.</t>
  </si>
  <si>
    <t>Issuance Of Equity Instruments To Non-Employees [Policy Text Block]</t>
  </si>
  <si>
    <t xml:space="preserve"> Issuance of Equity Instruments to Non-Employees All issuances of the Company’s equity instruments to non-employees are measured based upon either the fair value of the equity instruments issued or the fair value of consideration received, depending on which option is more readily determinable. The majority of stock issuance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t>
  </si>
  <si>
    <t>Share-based Compensation, Option and Incentive Plans Policy [Policy Text Block]</t>
  </si>
  <si>
    <t xml:space="preserve"> Stock-Based Compensation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 maximum aggregate number of shares of common stock that may be issued under the LTIP, including stock awards and stock appreciation rights, is limited to 15</t>
  </si>
  <si>
    <t>Revenue Recognition, Policy [Policy Text Block]</t>
  </si>
  <si>
    <t xml:space="preserve"> Revenue Recognition Software license revenue is recognized when persuasive evidence of an arrangement exists, delivery of the product component has occurred, the fee is fixed and determinable, and collecta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densed consolidated balance sheets. Revenues for maintenance agreements, software support, on-line services and information products are recognized ratably over the term of the service agreement.</t>
  </si>
  <si>
    <t>Advertising Costs, Policy [Policy Text Block]</t>
  </si>
  <si>
    <t xml:space="preserve"> Advertising Expense The Company expenses advertising costs as incurred. For the three months ended March 31, 2016 and 2015, advertising expense totaled $ 88,000 82,000 ed $ 355,000 349,000</t>
  </si>
  <si>
    <t>Foreign Currency Transactions and Translations Policy [Policy Text Block]</t>
  </si>
  <si>
    <t xml:space="preserve"> 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equity. Foreign currency translation income (loss) totaled $(252, 000) and $ (673,000) (1,068,000) (1,926,000) Foreign currency gains and losses from transactions denominated in other than respective local currencies are included in income. The Company had no foreign currency transaction gains (losses) for all periods presented.</t>
  </si>
  <si>
    <t>Comprehensive Income, Policy [Policy Text Block]</t>
  </si>
  <si>
    <t xml:space="preserve"> Comprehensive Income Comprehensive income includes all changes in equity (net assets) during a period from non-owner sources. For the three and nine months ended March 31, 2016 and 2015, the components of comprehensive income consist of changes in foreign currency translation gains (losses).</t>
  </si>
  <si>
    <t>Income Tax, Policy [Policy Text Block]</t>
  </si>
  <si>
    <t xml:space="preserv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axation deferred by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consolidated balance sheets at March 31, 2016 and June 30, 2015, and has not recognized interest and/or penalties in the condensed consolidated statements of comprehensive income for the three and nine months ended March 31, 2016 and 2015.</t>
  </si>
  <si>
    <t>Earnings Per Share, Policy [Policy Text Block]</t>
  </si>
  <si>
    <t xml:space="preserve"> Basic and Diluted Earnings Per Share Basic earnings (loss) per share (“BEPS”) is computed by dividing the net income (loss) by the weighted average number of common shares outstanding for the period. Diluted earnings (los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and nine months ended March 31, 2016, there were 343,969 344,464 691,505 94,580 866,252 Three Months Ended March 31, 2016 2015 Numerator: Net income $ 596,000 $ 721,000 Denominator: Basic weighted-average shares outstanding 11,426,207 13,430,568 Effect of dilutive securities 343,969 94,580 Diluted weighted-average diluted shares 11,770,176 13,525,148 Basic earnings per common share $ 0.05 $ 0.05 Diluted earnings per common share $ 0.05 $ 0.05 Nine Months Ended March 31, 2016 2015 Numerator: Net income $ 2,164,000 $ 2,255,000 Denominator: Basic weighted-average shares outstanding 12,580,137 13,398,748 Effect of dilutive securities 344,464 94,580 Diluted weighted-average diluted shares 12,924,601 13,493,328 Basic earnings per common share $ 0.17 $ 0.17 Diluted earnings per common share $ 0.17 $ 0.17 </t>
  </si>
  <si>
    <t>New Accounting Pronouncements, Policy [Policy Text Block]</t>
  </si>
  <si>
    <t xml:space="preserve"> Recent Accounting Pronouncements In March 2016, the FASB issued Accounting Standards Update (“ASU”) 2016-09, Improvements to Employee Share-Based Payment Accounting. In February 2016, the FASB issued ASU 2016-02, Leases The Company is currently assessing the impact the adoption of ASU 2016-02 will have on its consolidated financial statements. In April 2015, the FASB issued ASU 2015-03, Simplifying the Presentation of Debt Issuance Costs. In May 2014, the FASB issued ASU 2014-09 , Revenue from Contracts with Customers In August 2014, the FASB issued ASU 2014-15, Presentation of Financial Statements-Going Concern</t>
  </si>
  <si>
    <t>NATURE OF OPERATIONS AND SUMMARY OF SIGNIFICANT ACCOUNTING POLICIES (Tables)</t>
  </si>
  <si>
    <t>Schedule of Goodwill [Table Text Block]</t>
  </si>
  <si>
    <t xml:space="preserve"> For the nine months ended March 31, 2016, goodwill activity was as follows: Balance, July 1, 2015 $ 9,202,000 Acquisition of Origin (see Note 5) 202,000 Effect of exchange rate changes (596,000) Balance, March 31, 2016 $ 8,808,000 </t>
  </si>
  <si>
    <t>Schedule of Earnings Per Share, Basic and Diluted [Table Text Block]</t>
  </si>
  <si>
    <t xml:space="preserve"> The following tables present the computation of the basic and diluted earnings per share for the three and nine months ended March 31, 2016 and 2015: Three Months Ended March 31, 2016 2015 Numerator: Net income $ 596,000 $ 721,000 Denominator: Basic weighted-average shares outstanding 11,426,207 13,430,568 Effect of dilutive securities 343,969 94,580 Diluted weighted-average diluted shares 11,770,176 13,525,148 Basic earnings per common share $ 0.05 $ 0.05 Diluted earnings per common share $ 0.05 $ 0.05 Nine Months Ended March 31, 2016 2015 Numerator: Net income $ 2,164,000 $ 2,255,000 Denominator: Basic weighted-average shares outstanding 12,580,137 13,398,748 Effect of dilutive securities 344,464 94,580 Diluted weighted-average diluted shares 12,924,601 13,493,328 Basic earnings per common share $ 0.17 $ 0.17 Diluted earnings per common share $ 0.17 $ 0.17 </t>
  </si>
  <si>
    <t>STOCKHOLDERS' EQUITY (Tables)</t>
  </si>
  <si>
    <t>Schedule of Share-based Compensation, Stock Options, Activity [Table Text Block]</t>
  </si>
  <si>
    <t xml:space="preserve"> A summary of the Company's common stock option activity is presented below (shares in thousands): Options Outstanding Weighted- Average Number of Weighted- Remaining Shares Average Contractual (in Exercise Life thousands) Price (in years) Options outstanding - July 1, 2015 121 $ 1.23 Options granted - - Options exercised - - Options cancelled - - Options outstanding - March 31, 2016 121 $ 1.23 5.2 Options exercisable - March 31, 2016 121 $ 1.23 5.2 Options exercisable and vested - March 31, 2016 121 $ 1.23 5.2 </t>
  </si>
  <si>
    <t>Schedule of Share-based Compensation, Restricted Stock and Restricted Stock Units Activity [Table Text Block]</t>
  </si>
  <si>
    <t xml:space="preserve"> A summary of the Company's restricted common stock activity is presented below (shares in thousands): Number of Weighted Average Shares Initial Value Price (in thousands) Per Share Restricted stock outstanding - July 1, 2015 866 $ 0.48 Issuance of restricted stock 160 1.79 Vesting (65) 0.33 Forfeitures - - Restricted stock outstanding - March 31, 2016 961 $ 0.70 </t>
  </si>
  <si>
    <t>Schedule of Vesting Level of Common Restricted Stock [Table Text Block]</t>
  </si>
  <si>
    <t xml:space="preserve"> Weighted Average Number of Initial Value Price Shares Per Share 30 day VWAP per share vesting level (1): $7.00 per share 269,196 $ 0.41 $8.00 per share 481,327 $ 0.43 $9.00 per share 82,178 $ 1.25 $10.00 per share 48,000 $ 1.79 $11.00 per share 48,000 $ 1.79 $12.00 per share 32,000 $ 1.79 (1) The restricted stock becomes vested when the Company’s 30 day volume weighted average price (“VWAP”) per share is at or above these levels. </t>
  </si>
  <si>
    <t>LONG-TERM DEBT (Tables)</t>
  </si>
  <si>
    <t>Schedule of Debt [Table Text Block]</t>
  </si>
  <si>
    <t xml:space="preserve"> Debt obligations consisted of the following at March 31, 2016 and June 30, 2015: As of ($ in thousands) March 31, 2016 June 30, 2015 Debt obligations: Revolving loan facility $ 1,000 $ - Term loan 9,024 - Total 10,024 - Less current portion (1,900) - Long-term debt $ 8,124 $ - </t>
  </si>
  <si>
    <t>NATURE OF OPERATIONS AND SUMMARY OF SIGNIFICANT ACCOUNTING POLICIES (Details)</t>
  </si>
  <si>
    <t>Mar. 31, 2016USD ($)</t>
  </si>
  <si>
    <t>Balance, July 1, 2015</t>
  </si>
  <si>
    <t>Acquisition of Origin (see Note 5)</t>
  </si>
  <si>
    <t>Balance, March 31, 2016</t>
  </si>
  <si>
    <t>NATURE OF OPERATIONS AND SUMMARY OF SIGNIFICANT ACCOUNTING POLICIES (Details 1) - USD ($) $ / shares in Units, $ in Thousands</t>
  </si>
  <si>
    <t>Numerator:</t>
  </si>
  <si>
    <t>Denominator:</t>
  </si>
  <si>
    <t>Basic weighted-average shares outstanding</t>
  </si>
  <si>
    <t>Effect of dilutive securities</t>
  </si>
  <si>
    <t>Diluted weighted-average diluted shares</t>
  </si>
  <si>
    <t>Basic earnings per common share</t>
  </si>
  <si>
    <t>Diluted earnings per common share</t>
  </si>
  <si>
    <t>NATURE OF OPERATIONS AND SUMMARY OF SIGNIFICANT ACCOUNTING POLICIES (Details Textual)</t>
  </si>
  <si>
    <t>12 Months Ended</t>
  </si>
  <si>
    <t>Mar. 31, 2016USD ($)shares</t>
  </si>
  <si>
    <t>Mar. 31, 2015USD ($)shares</t>
  </si>
  <si>
    <t>Mar. 31, 2016GBP (£)</t>
  </si>
  <si>
    <t>Advertising Expense</t>
  </si>
  <si>
    <t>Foreign currency translation income (loss)</t>
  </si>
  <si>
    <t>Effect of dilutive securities | shares</t>
  </si>
  <si>
    <t>Percentage Of Shares Issued Under Long Term Stock Incentive Plan, Maximum</t>
  </si>
  <si>
    <t>15.00%</t>
  </si>
  <si>
    <t>Antidilutive Securities Excluded from Computation of Earnings Per Share, Amount | shares</t>
  </si>
  <si>
    <t>Depreciation, Depletion and Amortization</t>
  </si>
  <si>
    <t>Amortization of Intangible Assets</t>
  </si>
  <si>
    <t>Amortization</t>
  </si>
  <si>
    <t>No Customer [Member] | Sales Revenue, Net [Member]</t>
  </si>
  <si>
    <t>Concentration Risk, Percentage</t>
  </si>
  <si>
    <t>10.00%</t>
  </si>
  <si>
    <t>No Customer [Member] | Accounts Receivable [Member]</t>
  </si>
  <si>
    <t>Automotive data services [Member]</t>
  </si>
  <si>
    <t>Finite-Lived Intangible Asset, Useful Life</t>
  </si>
  <si>
    <t>20 years</t>
  </si>
  <si>
    <t>UNITED STATES [Member]</t>
  </si>
  <si>
    <t>Percentage Of Property, Plant and Equipment, Net</t>
  </si>
  <si>
    <t>3.00%</t>
  </si>
  <si>
    <t>17.00%</t>
  </si>
  <si>
    <t>UNITED STATES [Member] | Sales Revenue, Net [Member]</t>
  </si>
  <si>
    <t>30.00%</t>
  </si>
  <si>
    <t>23.00%</t>
  </si>
  <si>
    <t>28.00%</t>
  </si>
  <si>
    <t>25.00%</t>
  </si>
  <si>
    <t>UNITED STATES [Member] | Federal Deposit Insurance Corporation [Member]</t>
  </si>
  <si>
    <t>Foreign Financial Institutions, Actual Deposits</t>
  </si>
  <si>
    <t>Foreign Financial Institutions, Mandated Deposits</t>
  </si>
  <si>
    <t>CANADA [Member] | Sales Revenue, Net [Member]</t>
  </si>
  <si>
    <t>1.00%</t>
  </si>
  <si>
    <t>UNITED KINGDOM [Member]</t>
  </si>
  <si>
    <t>97.00%</t>
  </si>
  <si>
    <t>83.00%</t>
  </si>
  <si>
    <t>UNITED KINGDOM [Member] | Sales Revenue, Net [Member]</t>
  </si>
  <si>
    <t>68.00%</t>
  </si>
  <si>
    <t>76.00%</t>
  </si>
  <si>
    <t>70.00%</t>
  </si>
  <si>
    <t>74.00%</t>
  </si>
  <si>
    <t>UNITED KINGDOM [Member] | Financial Services Compensation Scheme [Member]</t>
  </si>
  <si>
    <t>Foreign Financial Institutions, Actual Deposits | £</t>
  </si>
  <si>
    <t>Foreign Financial Institutions, Mandated Deposits | £</t>
  </si>
  <si>
    <t>Ireland [Member] | Sales Revenue, Net [Member]</t>
  </si>
  <si>
    <t>STOCKHOLDERS' EQUITY (Details) shares in Thousands</t>
  </si>
  <si>
    <t>Mar. 31, 2016$ / sharesshares</t>
  </si>
  <si>
    <t>Number of Shares, Options outstanding - Beginning balance | shares</t>
  </si>
  <si>
    <t>Number of Shares, Options granted | shares</t>
  </si>
  <si>
    <t>Number of Shares, Options exercised | shares</t>
  </si>
  <si>
    <t>Number of Shares, Options cancelled | shares</t>
  </si>
  <si>
    <t>Number of Shares, Options outstanding - Ending balance | shares</t>
  </si>
  <si>
    <t>Number of Shares, Options exercisable | shares</t>
  </si>
  <si>
    <t>Number of Shares, Options exercisable and vested | shares</t>
  </si>
  <si>
    <t>Weighted- Average Exercise Price, Options outstanding - Beginning balance | $ / shares</t>
  </si>
  <si>
    <t>Weighted- Average Exercise Price, Options granted | $ / shares</t>
  </si>
  <si>
    <t>Weighted- Average Exercise Price, Options exercised | $ / shares</t>
  </si>
  <si>
    <t>Weighted- Average Exercise Price, Options cancelled | $ / shares</t>
  </si>
  <si>
    <t>Weighted- Average Exercise Price, Options outstanding - Ending balance | $ / shares</t>
  </si>
  <si>
    <t>Weighted- Average Exercise Price, Options exercisable | $ / shares</t>
  </si>
  <si>
    <t>Weighted- Average Exercise Price, Options exercisable and vested | $ / shares</t>
  </si>
  <si>
    <t>Weighted- Average Remaining Contractual Life, Options outstanding (in years)</t>
  </si>
  <si>
    <t>5 years 2 months 12 days</t>
  </si>
  <si>
    <t>Weighted- Average Remaining Contractual Life, Options exercisable (in years)</t>
  </si>
  <si>
    <t>Weighted- Average Remaining Contractual Life, Options exercisable and expected to vest (in years)</t>
  </si>
  <si>
    <t>STOCKHOLDERS' EQUITY (Details 1) - Restricted Stock [Member] shares in Thousands</t>
  </si>
  <si>
    <t>Number of Shares, Restricted stock outstanding - July 1, 2015 | shares</t>
  </si>
  <si>
    <t>Number of Shares, Issuance of restricted stock | shares</t>
  </si>
  <si>
    <t>Number of Shares, Vesting | shares</t>
  </si>
  <si>
    <t>Number of Shares, Forfeitures | shares</t>
  </si>
  <si>
    <t>Number of Shares, Restricted stock outstanding - March 31, 2016 | shares</t>
  </si>
  <si>
    <t>Weighted Average Initial Value Price Per Share, Restricted stock outstanding - July 1, 2015 | $ / shares</t>
  </si>
  <si>
    <t>Weighted Average Initial Value Price Per Share, Issuance of restricted stock | $ / shares</t>
  </si>
  <si>
    <t>Weighted Average Initial Value Price Per Share, Vesting | $ / shares</t>
  </si>
  <si>
    <t>Weighted Average Initial Value Price Per Share, Forfeitures | $ / shares</t>
  </si>
  <si>
    <t>Weighted Average Initial Value Price Per Share, Restricted stock outstanding - March 31, 2016 | $ / shares</t>
  </si>
  <si>
    <t>STOCKHOLDERS' EQUITY (Details 2) - Restricted Stock [Member] - $ / shares</t>
  </si>
  <si>
    <t>Number of Shares, 30 day VWAP per share vesting level</t>
  </si>
  <si>
    <t>Weighted Average Initial Value Price Per Share, 30 day VWAP per share vesting level</t>
  </si>
  <si>
    <t>Price Range 7 Per share [Member]</t>
  </si>
  <si>
    <t>[1]</t>
  </si>
  <si>
    <t>Price Range 8 Per share [Member]</t>
  </si>
  <si>
    <t>Price Range 9 Per share [Member]</t>
  </si>
  <si>
    <t>Price Range 10 Per share [Member]</t>
  </si>
  <si>
    <t>Price Range 11 Per share [Member]</t>
  </si>
  <si>
    <t>Price Range 12 Per share [Member]</t>
  </si>
  <si>
    <t>The restricted stock becomes vested when the Company’s 30 day volume weighted average price (“VWAP”) per share is at or above these levels.</t>
  </si>
  <si>
    <t>STOCKHOLDERS' EQUITY (Details Textual) - USD ($)</t>
  </si>
  <si>
    <t>1 Months Ended</t>
  </si>
  <si>
    <t>Dec. 31, 2015</t>
  </si>
  <si>
    <t>Sep. 30, 2011</t>
  </si>
  <si>
    <t>Tender Offer [Member]</t>
  </si>
  <si>
    <t>Purchases of Common Stock During the Period</t>
  </si>
  <si>
    <t>Purchases of Common Stock Price Per Share</t>
  </si>
  <si>
    <t>Purchases of Common Stock During the Period, Value</t>
  </si>
  <si>
    <t>Common Stock [Member]</t>
  </si>
  <si>
    <t>Stock Issued During Period Value Issued For Cash</t>
  </si>
  <si>
    <t>Treasury Stock [Member]</t>
  </si>
  <si>
    <t>Stock Repurchased During Period, Shares</t>
  </si>
  <si>
    <t>Stock Repurchased During Period, Value</t>
  </si>
  <si>
    <t>Treasury Stock, Shares, Retired</t>
  </si>
  <si>
    <t>Treasury Stock, Retired, Cost Method, Amount</t>
  </si>
  <si>
    <t>Employee Stock Option [Member] | Restricted Stock [Member]</t>
  </si>
  <si>
    <t>Allocated Share-based Compensation Expense</t>
  </si>
  <si>
    <t>LTIP 2007 [Member]</t>
  </si>
  <si>
    <t>Stock Issued During Period Shares Share Based Compensation</t>
  </si>
  <si>
    <t>Employee Stock Purchase Plan [Member]</t>
  </si>
  <si>
    <t>Stock Issued During Period Value Share Based Compensation</t>
  </si>
  <si>
    <t>Right To Purchase Common Stock Description</t>
  </si>
  <si>
    <t>equal to the lesser of 85 percent of the fair market value of a share of common stock on the Exercise Date of the current Offering Period or 85 percent of the fair market value of our common stock on the Grant Date of the Offering Period.</t>
  </si>
  <si>
    <t>Maximum Number Of Common Stock Covered</t>
  </si>
  <si>
    <t>Maximum Fair Market Value Of Common Stock To Be Granted To Employees</t>
  </si>
  <si>
    <t>Issue 1 [Member] | Common Stock [Member]</t>
  </si>
  <si>
    <t>Stock Issued During Period Shares Issued For Cash</t>
  </si>
  <si>
    <t>ACQUISITION (Details Textual) - USD ($)</t>
  </si>
  <si>
    <t>Jul. 31, 2015</t>
  </si>
  <si>
    <t>Business Acquisition [Line Items]</t>
  </si>
  <si>
    <t>Origin Software Solutions Ltd [Member]</t>
  </si>
  <si>
    <t>Equity Method Investment, Ownership Percentage</t>
  </si>
  <si>
    <t>100.00%</t>
  </si>
  <si>
    <t>Payments to Acquire Businesses, Gross</t>
  </si>
  <si>
    <t>Business Combination, Contingent Consideration, Liability</t>
  </si>
  <si>
    <t>Business Acquisition Contingent Consideration Equity Interest Issuable, Value</t>
  </si>
  <si>
    <t>Business Combination, Recognized Identifiable Assets Acquired and Liabilities Assumed, Assets, Total</t>
  </si>
  <si>
    <t>Business Combination, Recognized Identifiable Assets Acquired and Liabilities Assumed, Finite-Lived Intangibles</t>
  </si>
  <si>
    <t>Business Combination, Recognized Identifiable Assets Acquired and Liabilities Assumed, Deferred Tax Liabilities Noncurrent</t>
  </si>
  <si>
    <t>Property, Plant and Equipment, Estimated Useful Lives</t>
  </si>
  <si>
    <t>10 years</t>
  </si>
  <si>
    <t>LONG-TERM DEBT (Details) - USD ($) $ in Thousands</t>
  </si>
  <si>
    <t>Debt obligations</t>
  </si>
  <si>
    <t>Less current portion</t>
  </si>
  <si>
    <t>Long-term debt</t>
  </si>
  <si>
    <t>Revolving Credit Facility [Member]</t>
  </si>
  <si>
    <t>Term Loan [Member]</t>
  </si>
  <si>
    <t>LONG-TERM DEBT (Details Textual) $ in Millions</t>
  </si>
  <si>
    <t>Line of Credit Facility, Maximum Borrowing Capacity</t>
  </si>
  <si>
    <t>Line of Credit Facility, Interest Rate Description</t>
  </si>
  <si>
    <t>The borrowings bear interest at a variable rate based on either LIBO Rate or a Prime Rate, as defined in the Credit Facility, plus an applicable margin of 3.00% to 3.50%, based upon financial covenants.</t>
  </si>
  <si>
    <t>Line of Credit Facility, Interest Rate at Period End</t>
  </si>
  <si>
    <t>3.50%</t>
  </si>
  <si>
    <t>Percentage of Pledged Stock</t>
  </si>
  <si>
    <t>65.00%</t>
  </si>
  <si>
    <t>Proceeds from Lines of Credi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32488</v>
      </c>
    </row>
    <row spans="1:3" r="11">
      <c t="s" s="4" r="A11">
        <v>17</v>
      </c>
      <c t="s" s="4" r="B11">
        <v>18</v>
      </c>
    </row>
    <row spans="1:3" r="12">
      <c t="s" s="4" r="A12">
        <v>19</v>
      </c>
      <c t="s" s="4" r="B12">
        <v>20</v>
      </c>
    </row>
    <row spans="1:3" r="13">
      <c t="s" s="4" r="A13">
        <v>21</v>
      </c>
      <c t="s" s="4" r="B13">
        <v>22</v>
      </c>
    </row>
    <row spans="1:3" r="14">
      <c t="s" s="4" r="A14">
        <v>23</v>
      </c>
      <c t="n" s="6" r="C14">
        <v>12470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40</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row spans="1:2" r="11">
      <c t="s" s="4" r="A11">
        <v>174</v>
      </c>
      <c t="s" s="4" r="B11">
        <v>175</v>
      </c>
    </row>
    <row spans="1:2" r="12">
      <c t="s" s="4" r="A12">
        <v>176</v>
      </c>
      <c t="s" s="4" r="B12">
        <v>177</v>
      </c>
    </row>
    <row spans="1:2" r="13">
      <c t="s" s="4" r="A13">
        <v>178</v>
      </c>
      <c t="s" s="4" r="B13">
        <v>179</v>
      </c>
    </row>
    <row spans="1:2" r="14">
      <c t="s" s="4" r="A14">
        <v>180</v>
      </c>
      <c t="s" s="4" r="B14">
        <v>181</v>
      </c>
    </row>
    <row spans="1:2" r="15">
      <c t="s" s="4" r="A15">
        <v>182</v>
      </c>
      <c t="s" s="4" r="B15">
        <v>183</v>
      </c>
    </row>
    <row spans="1:2" r="16">
      <c t="s" s="4" r="A16">
        <v>184</v>
      </c>
      <c t="s" s="4" r="B16">
        <v>185</v>
      </c>
    </row>
    <row spans="1:2" r="17">
      <c t="s" s="4" r="A17">
        <v>186</v>
      </c>
      <c t="s" s="4" r="B17">
        <v>187</v>
      </c>
    </row>
    <row spans="1:2" r="18">
      <c t="s" s="4" r="A18">
        <v>188</v>
      </c>
      <c t="s" s="4" r="B18">
        <v>189</v>
      </c>
    </row>
    <row spans="1:2" r="19">
      <c t="s" s="4" r="A19">
        <v>190</v>
      </c>
      <c t="s" s="4" r="B19">
        <v>191</v>
      </c>
    </row>
    <row spans="1:2" r="20">
      <c t="s" s="4" r="A20">
        <v>192</v>
      </c>
      <c t="s" s="4" r="B20">
        <v>193</v>
      </c>
    </row>
    <row spans="1:2" r="21">
      <c t="s" s="4" r="A21">
        <v>194</v>
      </c>
      <c t="s" s="4" r="B21">
        <v>195</v>
      </c>
    </row>
    <row spans="1:2" r="22">
      <c t="s" s="4" r="A22">
        <v>196</v>
      </c>
      <c t="s" s="4" r="B22">
        <v>197</v>
      </c>
    </row>
    <row spans="1:2" r="23">
      <c t="s" s="4" r="A23">
        <v>198</v>
      </c>
      <c t="s" s="4" r="B23">
        <v>199</v>
      </c>
    </row>
    <row spans="1:2" r="24">
      <c t="s" s="4" r="A24">
        <v>200</v>
      </c>
      <c t="s" s="4" r="B24">
        <v>201</v>
      </c>
    </row>
    <row spans="1:2" r="25">
      <c t="s" s="4" r="A25">
        <v>202</v>
      </c>
      <c t="s" s="4" r="B25">
        <v>203</v>
      </c>
    </row>
    <row spans="1:2" r="26">
      <c t="s" s="4" r="A26">
        <v>204</v>
      </c>
      <c t="s" s="4" r="B26">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140</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48</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156</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221</v>
      </c>
      <c t="s" s="2" r="B1">
        <v>1</v>
      </c>
    </row>
    <row spans="1:2" r="2">
      <c t="s" s="2" r="B2">
        <v>222</v>
      </c>
    </row>
    <row spans="1:2" r="3">
      <c t="s" s="4" r="A3">
        <v>223</v>
      </c>
      <c t="n" s="7" r="B3">
        <v>9202000</v>
      </c>
    </row>
    <row spans="1:2" r="4">
      <c t="s" s="4" r="A4">
        <v>224</v>
      </c>
      <c t="n" s="6" r="B4">
        <v>202000</v>
      </c>
    </row>
    <row spans="1:2" r="5">
      <c t="s" s="4" r="A5">
        <v>128</v>
      </c>
      <c t="n" s="6" r="B5">
        <v>-596000</v>
      </c>
    </row>
    <row spans="1:2" r="6">
      <c t="s" s="4" r="A6">
        <v>225</v>
      </c>
      <c t="n" s="7" r="B6">
        <v>8808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77</v>
      </c>
      <c t="s" s="2" r="D1">
        <v>1</v>
      </c>
    </row>
    <row spans="1:5" r="2">
      <c t="s" s="2" r="B2">
        <v>2</v>
      </c>
      <c t="s" s="2" r="C2">
        <v>78</v>
      </c>
      <c t="s" s="2" r="D2">
        <v>2</v>
      </c>
      <c t="s" s="2" r="E2">
        <v>78</v>
      </c>
    </row>
    <row spans="1:5" r="3">
      <c t="s" s="3" r="A3">
        <v>227</v>
      </c>
    </row>
    <row spans="1:5" r="4">
      <c t="s" s="4" r="A4">
        <v>95</v>
      </c>
      <c t="n" s="7" r="B4">
        <v>596</v>
      </c>
      <c t="n" s="7" r="C4">
        <v>721</v>
      </c>
      <c t="n" s="7" r="D4">
        <v>2164</v>
      </c>
      <c t="n" s="7" r="E4">
        <v>2255</v>
      </c>
    </row>
    <row spans="1:5" r="5">
      <c t="s" s="3" r="A5">
        <v>228</v>
      </c>
    </row>
    <row spans="1:5" r="6">
      <c t="s" s="4" r="A6">
        <v>229</v>
      </c>
      <c t="n" s="6" r="B6">
        <v>11426207</v>
      </c>
      <c t="n" s="6" r="C6">
        <v>13430568</v>
      </c>
      <c t="n" s="6" r="D6">
        <v>12580137</v>
      </c>
      <c t="n" s="6" r="E6">
        <v>13398748</v>
      </c>
    </row>
    <row spans="1:5" r="7">
      <c t="s" s="4" r="A7">
        <v>230</v>
      </c>
      <c t="n" s="6" r="B7">
        <v>343969</v>
      </c>
      <c t="n" s="6" r="C7">
        <v>94580</v>
      </c>
      <c t="n" s="6" r="D7">
        <v>344464</v>
      </c>
      <c t="n" s="6" r="E7">
        <v>94580</v>
      </c>
    </row>
    <row spans="1:5" r="8">
      <c t="s" s="4" r="A8">
        <v>231</v>
      </c>
      <c t="n" s="6" r="B8">
        <v>11770176</v>
      </c>
      <c t="n" s="6" r="C8">
        <v>13525148</v>
      </c>
      <c t="n" s="6" r="D8">
        <v>12924601</v>
      </c>
      <c t="n" s="6" r="E8">
        <v>13493328</v>
      </c>
    </row>
    <row spans="1:5" r="9">
      <c t="s" s="4" r="A9">
        <v>232</v>
      </c>
      <c t="n" s="9" r="B9">
        <v>0.05</v>
      </c>
      <c t="n" s="9" r="C9">
        <v>0.05</v>
      </c>
      <c t="n" s="9" r="D9">
        <v>0.17</v>
      </c>
      <c t="n" s="9" r="E9">
        <v>0.17</v>
      </c>
    </row>
    <row spans="1:5" r="10">
      <c t="s" s="4" r="A10">
        <v>233</v>
      </c>
      <c t="n" s="9" r="B10">
        <v>0.05</v>
      </c>
      <c t="n" s="9" r="C10">
        <v>0.05</v>
      </c>
      <c t="n" s="9" r="D10">
        <v>0.17</v>
      </c>
      <c t="n" s="9" r="E10">
        <v>0.1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16"/>
    <col customWidth="1" max="7" min="7" width="21"/>
  </cols>
  <sheetData>
    <row spans="1:7" r="1">
      <c t="s" s="1" r="A1">
        <v>234</v>
      </c>
      <c t="s" s="2" r="B1">
        <v>77</v>
      </c>
      <c t="s" s="2" r="D1">
        <v>1</v>
      </c>
      <c t="s" s="2" r="F1">
        <v>235</v>
      </c>
    </row>
    <row spans="1:7" r="2">
      <c t="s" s="2" r="B2">
        <v>236</v>
      </c>
      <c t="s" s="2" r="C2">
        <v>237</v>
      </c>
      <c t="s" s="2" r="D2">
        <v>236</v>
      </c>
      <c t="s" s="2" r="E2">
        <v>237</v>
      </c>
      <c t="s" s="2" r="F2">
        <v>25</v>
      </c>
      <c t="s" s="2" r="G2">
        <v>238</v>
      </c>
    </row>
    <row spans="1:7" r="3">
      <c t="s" s="4" r="A3">
        <v>239</v>
      </c>
      <c t="n" s="7" r="B3">
        <v>88000</v>
      </c>
      <c t="n" s="7" r="C3">
        <v>82000</v>
      </c>
      <c t="n" s="7" r="D3">
        <v>355000</v>
      </c>
      <c t="n" s="7" r="E3">
        <v>349000</v>
      </c>
    </row>
    <row spans="1:7" r="4">
      <c t="s" s="4" r="A4">
        <v>240</v>
      </c>
      <c t="n" s="7" r="B4">
        <v>-252000</v>
      </c>
      <c t="n" s="7" r="C4">
        <v>-673000</v>
      </c>
      <c t="n" s="7" r="D4">
        <v>-1068000</v>
      </c>
      <c t="n" s="7" r="E4">
        <v>-1926000</v>
      </c>
    </row>
    <row spans="1:7" r="5">
      <c t="s" s="4" r="A5">
        <v>241</v>
      </c>
      <c t="n" s="6" r="B5">
        <v>343969</v>
      </c>
      <c t="n" s="6" r="C5">
        <v>94580</v>
      </c>
      <c t="n" s="6" r="D5">
        <v>344464</v>
      </c>
      <c t="n" s="6" r="E5">
        <v>94580</v>
      </c>
    </row>
    <row spans="1:7" r="6">
      <c t="s" s="4" r="A6">
        <v>242</v>
      </c>
      <c t="s" s="4" r="B6">
        <v>243</v>
      </c>
      <c t="s" s="4" r="D6">
        <v>243</v>
      </c>
      <c t="s" s="4" r="G6">
        <v>243</v>
      </c>
    </row>
    <row spans="1:7" r="7">
      <c t="s" s="4" r="A7">
        <v>244</v>
      </c>
      <c t="n" s="6" r="B7">
        <v>691505</v>
      </c>
      <c t="n" s="6" r="C7">
        <v>866252</v>
      </c>
      <c t="n" s="6" r="D7">
        <v>691505</v>
      </c>
      <c t="n" s="6" r="E7">
        <v>866252</v>
      </c>
    </row>
    <row spans="1:7" r="8">
      <c t="s" s="4" r="A8">
        <v>245</v>
      </c>
      <c t="n" s="7" r="B8">
        <v>84000</v>
      </c>
      <c t="n" s="7" r="C8">
        <v>59000</v>
      </c>
      <c t="n" s="7" r="D8">
        <v>234000</v>
      </c>
      <c t="n" s="7" r="E8">
        <v>182000</v>
      </c>
    </row>
    <row spans="1:7" r="9">
      <c t="s" s="4" r="A9">
        <v>246</v>
      </c>
      <c t="n" s="6" r="B9">
        <v>24000</v>
      </c>
      <c t="n" s="6" r="C9">
        <v>0</v>
      </c>
      <c t="n" s="6" r="D9">
        <v>73000</v>
      </c>
      <c t="n" s="6" r="E9">
        <v>112000</v>
      </c>
    </row>
    <row spans="1:7" r="10">
      <c t="s" s="4" r="A10">
        <v>247</v>
      </c>
      <c t="n" s="7" r="B10">
        <v>70000</v>
      </c>
      <c t="n" s="7" r="C10">
        <v>61000</v>
      </c>
      <c t="n" s="7" r="D10">
        <v>207000</v>
      </c>
      <c t="n" s="7" r="E10">
        <v>184000</v>
      </c>
    </row>
    <row spans="1:7" r="11">
      <c t="s" s="4" r="A11">
        <v>248</v>
      </c>
    </row>
    <row spans="1:7" r="12">
      <c t="s" s="4" r="A12">
        <v>249</v>
      </c>
      <c t="s" s="4" r="B12">
        <v>250</v>
      </c>
      <c t="s" s="4" r="C12">
        <v>250</v>
      </c>
      <c t="s" s="4" r="D12">
        <v>250</v>
      </c>
      <c t="s" s="4" r="E12">
        <v>250</v>
      </c>
    </row>
    <row spans="1:7" r="13">
      <c t="s" s="4" r="A13">
        <v>251</v>
      </c>
    </row>
    <row spans="1:7" r="14">
      <c t="s" s="4" r="A14">
        <v>249</v>
      </c>
      <c t="s" s="4" r="D14">
        <v>250</v>
      </c>
      <c t="s" s="4" r="F14">
        <v>250</v>
      </c>
    </row>
    <row spans="1:7" r="15">
      <c t="s" s="4" r="A15">
        <v>252</v>
      </c>
    </row>
    <row spans="1:7" r="16">
      <c t="s" s="4" r="A16">
        <v>253</v>
      </c>
      <c t="s" s="4" r="D16">
        <v>254</v>
      </c>
    </row>
    <row spans="1:7" r="17">
      <c t="s" s="4" r="A17">
        <v>255</v>
      </c>
    </row>
    <row spans="1:7" r="18">
      <c t="s" s="4" r="A18">
        <v>256</v>
      </c>
      <c t="s" s="4" r="B18">
        <v>257</v>
      </c>
      <c t="s" s="4" r="D18">
        <v>257</v>
      </c>
      <c t="s" s="4" r="F18">
        <v>258</v>
      </c>
      <c t="s" s="4" r="G18">
        <v>257</v>
      </c>
    </row>
    <row spans="1:7" r="19">
      <c t="s" s="4" r="A19">
        <v>259</v>
      </c>
    </row>
    <row spans="1:7" r="20">
      <c t="s" s="4" r="A20">
        <v>249</v>
      </c>
      <c t="s" s="4" r="B20">
        <v>260</v>
      </c>
      <c t="s" s="4" r="C20">
        <v>261</v>
      </c>
      <c t="s" s="4" r="D20">
        <v>262</v>
      </c>
      <c t="s" s="4" r="E20">
        <v>263</v>
      </c>
    </row>
    <row spans="1:7" r="21">
      <c t="s" s="4" r="A21">
        <v>264</v>
      </c>
    </row>
    <row spans="1:7" r="22">
      <c t="s" s="4" r="A22">
        <v>265</v>
      </c>
      <c t="n" s="7" r="B22">
        <v>250000</v>
      </c>
      <c t="n" s="7" r="D22">
        <v>250000</v>
      </c>
    </row>
    <row spans="1:7" r="23">
      <c t="s" s="4" r="A23">
        <v>266</v>
      </c>
      <c t="n" s="7" r="B23">
        <v>250000</v>
      </c>
      <c t="n" s="7" r="D23">
        <v>250000</v>
      </c>
    </row>
    <row spans="1:7" r="24">
      <c t="s" s="4" r="A24">
        <v>267</v>
      </c>
    </row>
    <row spans="1:7" r="25">
      <c t="s" s="4" r="A25">
        <v>249</v>
      </c>
      <c t="s" s="4" r="B25">
        <v>268</v>
      </c>
      <c t="s" s="4" r="C25">
        <v>268</v>
      </c>
      <c t="s" s="4" r="D25">
        <v>268</v>
      </c>
      <c t="s" s="4" r="E25">
        <v>268</v>
      </c>
    </row>
    <row spans="1:7" r="26">
      <c t="s" s="4" r="A26">
        <v>269</v>
      </c>
    </row>
    <row spans="1:7" r="27">
      <c t="s" s="4" r="A27">
        <v>256</v>
      </c>
      <c t="s" s="4" r="B27">
        <v>270</v>
      </c>
      <c t="s" s="4" r="D27">
        <v>270</v>
      </c>
      <c t="s" s="4" r="F27">
        <v>271</v>
      </c>
      <c t="s" s="4" r="G27">
        <v>270</v>
      </c>
    </row>
    <row spans="1:7" r="28">
      <c t="s" s="4" r="A28">
        <v>272</v>
      </c>
    </row>
    <row spans="1:7" r="29">
      <c t="s" s="4" r="A29">
        <v>249</v>
      </c>
      <c t="s" s="4" r="B29">
        <v>273</v>
      </c>
      <c t="s" s="4" r="C29">
        <v>274</v>
      </c>
      <c t="s" s="4" r="D29">
        <v>275</v>
      </c>
      <c t="s" s="4" r="E29">
        <v>276</v>
      </c>
    </row>
    <row spans="1:7" r="30">
      <c t="s" s="4" r="A30">
        <v>277</v>
      </c>
    </row>
    <row spans="1:7" r="31">
      <c t="s" s="4" r="A31">
        <v>278</v>
      </c>
      <c t="n" s="10" r="G31">
        <v>85000</v>
      </c>
    </row>
    <row spans="1:7" r="32">
      <c t="s" s="4" r="A32">
        <v>279</v>
      </c>
      <c t="n" s="10" r="G32">
        <v>85000</v>
      </c>
    </row>
    <row spans="1:7" r="33">
      <c t="s" s="4" r="A33">
        <v>280</v>
      </c>
    </row>
    <row spans="1:7" r="34">
      <c t="s" s="4" r="A34">
        <v>249</v>
      </c>
      <c t="s" s="4" r="B34">
        <v>268</v>
      </c>
      <c t="s" s="4" r="D34">
        <v>26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281</v>
      </c>
      <c t="s" s="2" r="B1">
        <v>1</v>
      </c>
    </row>
    <row spans="1:2" r="2">
      <c t="s" s="2" r="B2">
        <v>282</v>
      </c>
    </row>
    <row spans="1:2" r="3">
      <c t="s" s="4" r="A3">
        <v>283</v>
      </c>
      <c t="n" s="6" r="B3">
        <v>121</v>
      </c>
    </row>
    <row spans="1:2" r="4">
      <c t="s" s="4" r="A4">
        <v>284</v>
      </c>
      <c t="n" s="6" r="B4">
        <v>0</v>
      </c>
    </row>
    <row spans="1:2" r="5">
      <c t="s" s="4" r="A5">
        <v>285</v>
      </c>
      <c t="n" s="6" r="B5">
        <v>0</v>
      </c>
    </row>
    <row spans="1:2" r="6">
      <c t="s" s="4" r="A6">
        <v>286</v>
      </c>
      <c t="n" s="6" r="B6">
        <v>0</v>
      </c>
    </row>
    <row spans="1:2" r="7">
      <c t="s" s="4" r="A7">
        <v>287</v>
      </c>
      <c t="n" s="6" r="B7">
        <v>121</v>
      </c>
    </row>
    <row spans="1:2" r="8">
      <c t="s" s="4" r="A8">
        <v>288</v>
      </c>
      <c t="n" s="6" r="B8">
        <v>121</v>
      </c>
    </row>
    <row spans="1:2" r="9">
      <c t="s" s="4" r="A9">
        <v>289</v>
      </c>
      <c t="n" s="6" r="B9">
        <v>121</v>
      </c>
    </row>
    <row spans="1:2" r="10">
      <c t="s" s="4" r="A10">
        <v>290</v>
      </c>
      <c t="n" s="9" r="B10">
        <v>1.23</v>
      </c>
    </row>
    <row spans="1:2" r="11">
      <c t="s" s="4" r="A11">
        <v>291</v>
      </c>
      <c t="n" s="6" r="B11">
        <v>0</v>
      </c>
    </row>
    <row spans="1:2" r="12">
      <c t="s" s="4" r="A12">
        <v>292</v>
      </c>
      <c t="n" s="6" r="B12">
        <v>0</v>
      </c>
    </row>
    <row spans="1:2" r="13">
      <c t="s" s="4" r="A13">
        <v>293</v>
      </c>
      <c t="n" s="6" r="B13">
        <v>0</v>
      </c>
    </row>
    <row spans="1:2" r="14">
      <c t="s" s="4" r="A14">
        <v>294</v>
      </c>
      <c t="n" s="11" r="B14">
        <v>1.23</v>
      </c>
    </row>
    <row spans="1:2" r="15">
      <c t="s" s="4" r="A15">
        <v>295</v>
      </c>
      <c t="n" s="11" r="B15">
        <v>1.23</v>
      </c>
    </row>
    <row spans="1:2" r="16">
      <c t="s" s="4" r="A16">
        <v>296</v>
      </c>
      <c t="n" s="9" r="B16">
        <v>1.23</v>
      </c>
    </row>
    <row spans="1:2" r="17">
      <c t="s" s="4" r="A17">
        <v>297</v>
      </c>
      <c t="s" s="4" r="B17">
        <v>298</v>
      </c>
    </row>
    <row spans="1:2" r="18">
      <c t="s" s="4" r="A18">
        <v>299</v>
      </c>
      <c t="s" s="4" r="B18">
        <v>298</v>
      </c>
    </row>
    <row spans="1:2" r="19">
      <c t="s" s="4" r="A19">
        <v>300</v>
      </c>
      <c t="s" s="4" r="B19">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92</v>
      </c>
      <c t="n" s="7" r="C3">
        <v>6793</v>
      </c>
    </row>
    <row spans="1:3" r="4">
      <c t="s" s="4" r="A4">
        <v>28</v>
      </c>
      <c t="n" s="6" r="B4">
        <v>3976</v>
      </c>
      <c t="n" s="6" r="C4">
        <v>4243</v>
      </c>
    </row>
    <row spans="1:3" r="5">
      <c t="s" s="4" r="A5">
        <v>29</v>
      </c>
      <c t="n" s="6" r="B5">
        <v>231</v>
      </c>
      <c t="n" s="6" r="C5">
        <v>185</v>
      </c>
    </row>
    <row spans="1:3" r="6">
      <c t="s" s="4" r="A6">
        <v>30</v>
      </c>
      <c t="n" s="6" r="B6">
        <v>1186</v>
      </c>
      <c t="n" s="6" r="C6">
        <v>1722</v>
      </c>
    </row>
    <row spans="1:3" r="7">
      <c t="s" s="4" r="A7">
        <v>31</v>
      </c>
      <c t="n" s="6" r="B7">
        <v>6985</v>
      </c>
      <c t="n" s="6" r="C7">
        <v>12943</v>
      </c>
    </row>
    <row spans="1:3" r="8">
      <c t="s" s="4" r="A8">
        <v>32</v>
      </c>
      <c t="n" s="6" r="B8">
        <v>523</v>
      </c>
      <c t="n" s="6" r="C8">
        <v>732</v>
      </c>
    </row>
    <row spans="1:3" r="9">
      <c t="s" s="3" r="A9">
        <v>33</v>
      </c>
    </row>
    <row spans="1:3" r="10">
      <c t="s" s="4" r="A10">
        <v>34</v>
      </c>
      <c t="n" s="6" r="B10">
        <v>8808</v>
      </c>
      <c t="n" s="6" r="C10">
        <v>9202</v>
      </c>
    </row>
    <row spans="1:3" r="11">
      <c t="s" s="4" r="A11">
        <v>35</v>
      </c>
      <c t="n" s="6" r="B11">
        <v>866</v>
      </c>
      <c t="n" s="6" r="C11">
        <v>0</v>
      </c>
    </row>
    <row spans="1:3" r="12">
      <c t="s" s="4" r="A12">
        <v>36</v>
      </c>
      <c t="n" s="6" r="B12">
        <v>4693</v>
      </c>
      <c t="n" s="6" r="C12">
        <v>3010</v>
      </c>
    </row>
    <row spans="1:3" r="13">
      <c t="s" s="4" r="A13">
        <v>37</v>
      </c>
      <c t="n" s="6" r="B13">
        <v>170</v>
      </c>
      <c t="n" s="6" r="C13">
        <v>34</v>
      </c>
    </row>
    <row spans="1:3" r="14">
      <c t="s" s="4" r="A14">
        <v>38</v>
      </c>
      <c t="n" s="6" r="B14">
        <v>22045</v>
      </c>
      <c t="n" s="6" r="C14">
        <v>25921</v>
      </c>
    </row>
    <row spans="1:3" r="15">
      <c t="s" s="3" r="A15">
        <v>39</v>
      </c>
    </row>
    <row spans="1:3" r="16">
      <c t="s" s="4" r="A16">
        <v>40</v>
      </c>
      <c t="n" s="6" r="B16">
        <v>1633</v>
      </c>
      <c t="n" s="6" r="C16">
        <v>1978</v>
      </c>
    </row>
    <row spans="1:3" r="17">
      <c t="s" s="4" r="A17">
        <v>41</v>
      </c>
      <c t="n" s="6" r="B17">
        <v>2151</v>
      </c>
      <c t="n" s="6" r="C17">
        <v>2624</v>
      </c>
    </row>
    <row spans="1:3" r="18">
      <c t="s" s="4" r="A18">
        <v>42</v>
      </c>
      <c t="n" s="6" r="B18">
        <v>901</v>
      </c>
      <c t="n" s="6" r="C18">
        <v>747</v>
      </c>
    </row>
    <row spans="1:3" r="19">
      <c t="s" s="4" r="A19">
        <v>43</v>
      </c>
      <c t="n" s="6" r="B19">
        <v>1900</v>
      </c>
      <c t="n" s="6" r="C19">
        <v>0</v>
      </c>
    </row>
    <row spans="1:3" r="20">
      <c t="s" s="4" r="A20">
        <v>44</v>
      </c>
      <c t="n" s="6" r="B20">
        <v>890</v>
      </c>
      <c t="n" s="6" r="C20">
        <v>719</v>
      </c>
    </row>
    <row spans="1:3" r="21">
      <c t="s" s="4" r="A21">
        <v>45</v>
      </c>
      <c t="n" s="6" r="B21">
        <v>869</v>
      </c>
      <c t="n" s="6" r="C21">
        <v>850</v>
      </c>
    </row>
    <row spans="1:3" r="22">
      <c t="s" s="4" r="A22">
        <v>46</v>
      </c>
      <c t="n" s="6" r="B22">
        <v>307</v>
      </c>
      <c t="n" s="6" r="C22">
        <v>356</v>
      </c>
    </row>
    <row spans="1:3" r="23">
      <c t="s" s="4" r="A23">
        <v>47</v>
      </c>
      <c t="n" s="6" r="B23">
        <v>8651</v>
      </c>
      <c t="n" s="6" r="C23">
        <v>7274</v>
      </c>
    </row>
    <row spans="1:3" r="24">
      <c t="s" s="3" r="A24">
        <v>48</v>
      </c>
    </row>
    <row spans="1:3" r="25">
      <c t="s" s="4" r="A25">
        <v>49</v>
      </c>
      <c t="n" s="6" r="B25">
        <v>35</v>
      </c>
      <c t="n" s="6" r="C25">
        <v>52</v>
      </c>
    </row>
    <row spans="1:3" r="26">
      <c t="s" s="4" r="A26">
        <v>50</v>
      </c>
      <c t="n" s="6" r="B26">
        <v>217</v>
      </c>
      <c t="n" s="6" r="C26">
        <v>58</v>
      </c>
    </row>
    <row spans="1:3" r="27">
      <c t="s" s="4" r="A27">
        <v>51</v>
      </c>
      <c t="n" s="6" r="B27">
        <v>8124</v>
      </c>
      <c t="n" s="6" r="C27">
        <v>0</v>
      </c>
    </row>
    <row spans="1:3" r="28">
      <c t="s" s="4" r="A28">
        <v>52</v>
      </c>
      <c t="n" s="6" r="B28">
        <v>492</v>
      </c>
      <c t="n" s="6" r="C28">
        <v>140</v>
      </c>
    </row>
    <row spans="1:3" r="29">
      <c t="s" s="4" r="A29">
        <v>53</v>
      </c>
      <c t="n" s="7" r="B29">
        <v>17519</v>
      </c>
      <c t="n" s="7" r="C29">
        <v>7524</v>
      </c>
    </row>
    <row spans="1:3" r="30">
      <c t="s" s="4" r="A30">
        <v>54</v>
      </c>
      <c t="s" s="4" r="B30">
        <v>55</v>
      </c>
      <c t="s" s="4" r="C30">
        <v>55</v>
      </c>
    </row>
    <row spans="1:3" r="31">
      <c t="s" s="3" r="A31">
        <v>56</v>
      </c>
    </row>
    <row spans="1:3" r="32">
      <c t="s" s="4" r="A32">
        <v>57</v>
      </c>
      <c t="n" s="7" r="B32">
        <v>0</v>
      </c>
      <c t="n" s="7" r="C32">
        <v>0</v>
      </c>
    </row>
    <row spans="1:3" r="33">
      <c t="s" s="4" r="A33">
        <v>58</v>
      </c>
      <c t="n" s="6" r="B33">
        <v>1</v>
      </c>
      <c t="n" s="6" r="C33">
        <v>2</v>
      </c>
    </row>
    <row spans="1:3" r="34">
      <c t="s" s="4" r="A34">
        <v>59</v>
      </c>
      <c t="n" s="6" r="B34">
        <v>16381</v>
      </c>
      <c t="n" s="6" r="C34">
        <v>31186</v>
      </c>
    </row>
    <row spans="1:3" r="35">
      <c t="s" s="4" r="A35">
        <v>60</v>
      </c>
      <c t="n" s="6" r="B35">
        <v>-2309</v>
      </c>
      <c t="n" s="6" r="C35">
        <v>-1241</v>
      </c>
    </row>
    <row spans="1:3" r="36">
      <c t="s" s="4" r="A36">
        <v>61</v>
      </c>
      <c t="n" s="6" r="B36">
        <v>-7173</v>
      </c>
      <c t="n" s="6" r="C36">
        <v>-9337</v>
      </c>
    </row>
    <row spans="1:3" r="37">
      <c t="s" s="4" r="A37">
        <v>62</v>
      </c>
      <c t="n" s="6" r="B37">
        <v>-2374</v>
      </c>
      <c t="n" s="6" r="C37">
        <v>-2213</v>
      </c>
    </row>
    <row spans="1:3" r="38">
      <c t="s" s="4" r="A38">
        <v>63</v>
      </c>
      <c t="n" s="6" r="B38">
        <v>4526</v>
      </c>
      <c t="n" s="6" r="C38">
        <v>18397</v>
      </c>
    </row>
    <row spans="1:3" r="39">
      <c t="s" s="4" r="A39">
        <v>64</v>
      </c>
      <c t="n" s="7" r="B39">
        <v>22045</v>
      </c>
      <c t="n" s="7" r="C39">
        <v>25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01</v>
      </c>
      <c t="s" s="2" r="B1">
        <v>1</v>
      </c>
    </row>
    <row spans="1:2" r="2">
      <c t="s" s="2" r="B2">
        <v>282</v>
      </c>
    </row>
    <row spans="1:2" r="3">
      <c t="s" s="4" r="A3">
        <v>302</v>
      </c>
      <c t="n" s="6" r="B3">
        <v>866</v>
      </c>
    </row>
    <row spans="1:2" r="4">
      <c t="s" s="4" r="A4">
        <v>303</v>
      </c>
      <c t="n" s="6" r="B4">
        <v>160</v>
      </c>
    </row>
    <row spans="1:2" r="5">
      <c t="s" s="4" r="A5">
        <v>304</v>
      </c>
      <c t="n" s="6" r="B5">
        <v>-65</v>
      </c>
    </row>
    <row spans="1:2" r="6">
      <c t="s" s="4" r="A6">
        <v>305</v>
      </c>
      <c t="n" s="6" r="B6">
        <v>0</v>
      </c>
    </row>
    <row spans="1:2" r="7">
      <c t="s" s="4" r="A7">
        <v>306</v>
      </c>
      <c t="n" s="6" r="B7">
        <v>961</v>
      </c>
    </row>
    <row spans="1:2" r="8">
      <c t="s" s="4" r="A8">
        <v>307</v>
      </c>
      <c t="n" s="9" r="B8">
        <v>0.48</v>
      </c>
    </row>
    <row spans="1:2" r="9">
      <c t="s" s="4" r="A9">
        <v>308</v>
      </c>
      <c t="n" s="11" r="B9">
        <v>1.79</v>
      </c>
    </row>
    <row spans="1:2" r="10">
      <c t="s" s="4" r="A10">
        <v>309</v>
      </c>
      <c t="n" s="11" r="B10">
        <v>0.33</v>
      </c>
    </row>
    <row spans="1:2" r="11">
      <c t="s" s="4" r="A11">
        <v>310</v>
      </c>
      <c t="n" s="6" r="B11">
        <v>0</v>
      </c>
    </row>
    <row spans="1:2" r="12">
      <c t="s" s="4" r="A12">
        <v>311</v>
      </c>
      <c t="n" s="9" r="B12">
        <v>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2</v>
      </c>
      <c t="s" s="2" r="C1">
        <v>2</v>
      </c>
      <c t="s" s="2" r="D1">
        <v>25</v>
      </c>
    </row>
    <row spans="1:4" r="2">
      <c t="s" s="4" r="A2">
        <v>313</v>
      </c>
      <c t="n" s="6" r="C2">
        <v>961000</v>
      </c>
      <c t="n" s="6" r="D2">
        <v>866000</v>
      </c>
    </row>
    <row spans="1:4" r="3">
      <c t="s" s="4" r="A3">
        <v>314</v>
      </c>
      <c t="n" s="9" r="C3">
        <v>0.7</v>
      </c>
      <c t="n" s="9" r="D3">
        <v>0.48</v>
      </c>
    </row>
    <row spans="1:4" r="4">
      <c t="s" s="4" r="A4">
        <v>315</v>
      </c>
    </row>
    <row spans="1:4" r="5">
      <c t="s" s="4" r="A5">
        <v>313</v>
      </c>
      <c t="s" s="4" r="B5">
        <v>316</v>
      </c>
      <c t="n" s="6" r="C5">
        <v>269196</v>
      </c>
    </row>
    <row spans="1:4" r="6">
      <c t="s" s="4" r="A6">
        <v>314</v>
      </c>
      <c t="s" s="4" r="B6">
        <v>316</v>
      </c>
      <c t="n" s="9" r="C6">
        <v>0.41</v>
      </c>
    </row>
    <row spans="1:4" r="7">
      <c t="s" s="4" r="A7">
        <v>317</v>
      </c>
    </row>
    <row spans="1:4" r="8">
      <c t="s" s="4" r="A8">
        <v>313</v>
      </c>
      <c t="s" s="4" r="B8">
        <v>316</v>
      </c>
      <c t="n" s="6" r="C8">
        <v>481327</v>
      </c>
    </row>
    <row spans="1:4" r="9">
      <c t="s" s="4" r="A9">
        <v>314</v>
      </c>
      <c t="s" s="4" r="B9">
        <v>316</v>
      </c>
      <c t="n" s="9" r="C9">
        <v>0.43</v>
      </c>
    </row>
    <row spans="1:4" r="10">
      <c t="s" s="4" r="A10">
        <v>318</v>
      </c>
    </row>
    <row spans="1:4" r="11">
      <c t="s" s="4" r="A11">
        <v>313</v>
      </c>
      <c t="s" s="4" r="B11">
        <v>316</v>
      </c>
      <c t="n" s="6" r="C11">
        <v>82178</v>
      </c>
    </row>
    <row spans="1:4" r="12">
      <c t="s" s="4" r="A12">
        <v>314</v>
      </c>
      <c t="s" s="4" r="B12">
        <v>316</v>
      </c>
      <c t="n" s="9" r="C12">
        <v>1.25</v>
      </c>
    </row>
    <row spans="1:4" r="13">
      <c t="s" s="4" r="A13">
        <v>319</v>
      </c>
    </row>
    <row spans="1:4" r="14">
      <c t="s" s="4" r="A14">
        <v>313</v>
      </c>
      <c t="s" s="4" r="B14">
        <v>316</v>
      </c>
      <c t="n" s="6" r="C14">
        <v>48000</v>
      </c>
    </row>
    <row spans="1:4" r="15">
      <c t="s" s="4" r="A15">
        <v>314</v>
      </c>
      <c t="s" s="4" r="B15">
        <v>316</v>
      </c>
      <c t="n" s="9" r="C15">
        <v>1.79</v>
      </c>
    </row>
    <row spans="1:4" r="16">
      <c t="s" s="4" r="A16">
        <v>320</v>
      </c>
    </row>
    <row spans="1:4" r="17">
      <c t="s" s="4" r="A17">
        <v>313</v>
      </c>
      <c t="s" s="4" r="B17">
        <v>316</v>
      </c>
      <c t="n" s="6" r="C17">
        <v>48000</v>
      </c>
    </row>
    <row spans="1:4" r="18">
      <c t="s" s="4" r="A18">
        <v>314</v>
      </c>
      <c t="s" s="4" r="B18">
        <v>316</v>
      </c>
      <c t="n" s="9" r="C18">
        <v>1.79</v>
      </c>
    </row>
    <row spans="1:4" r="19">
      <c t="s" s="4" r="A19">
        <v>321</v>
      </c>
    </row>
    <row spans="1:4" r="20">
      <c t="s" s="4" r="A20">
        <v>313</v>
      </c>
      <c t="s" s="4" r="B20">
        <v>316</v>
      </c>
      <c t="n" s="6" r="C20">
        <v>32000</v>
      </c>
    </row>
    <row spans="1:4" r="21">
      <c t="s" s="4" r="A21">
        <v>314</v>
      </c>
      <c t="s" s="4" r="B21">
        <v>316</v>
      </c>
      <c t="n" s="9" r="C21">
        <v>1.79</v>
      </c>
    </row>
    <row spans="1:4" r="22">
      <c t="n" r="A22"/>
    </row>
    <row spans="1:4" r="23">
      <c t="s" s="4" r="A23">
        <v>316</v>
      </c>
      <c t="s" s="4" r="B23">
        <v>322</v>
      </c>
    </row>
  </sheetData>
  <mergeCells count="3">
    <mergeCell ref="A1:B1"/>
    <mergeCell ref="A22:C22"/>
    <mergeCell ref="B23:C2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5"/>
    <col customWidth="1" max="5" min="5" width="14"/>
    <col customWidth="1" max="6" min="6" width="15"/>
    <col customWidth="1" max="7" min="7" width="14"/>
  </cols>
  <sheetData>
    <row spans="1:7" r="1">
      <c t="s" s="1" r="A1">
        <v>323</v>
      </c>
      <c t="s" s="2" r="B1">
        <v>324</v>
      </c>
      <c t="s" s="2" r="D1">
        <v>77</v>
      </c>
      <c t="s" s="2" r="F1">
        <v>1</v>
      </c>
    </row>
    <row spans="1:7" r="2">
      <c t="s" s="2" r="B2">
        <v>325</v>
      </c>
      <c t="s" s="2" r="C2">
        <v>326</v>
      </c>
      <c t="s" s="2" r="D2">
        <v>2</v>
      </c>
      <c t="s" s="2" r="E2">
        <v>78</v>
      </c>
      <c t="s" s="2" r="F2">
        <v>2</v>
      </c>
      <c t="s" s="2" r="G2">
        <v>78</v>
      </c>
    </row>
    <row spans="1:7" r="3">
      <c t="s" s="4" r="A3">
        <v>327</v>
      </c>
    </row>
    <row spans="1:7" r="4">
      <c t="s" s="4" r="A4">
        <v>328</v>
      </c>
      <c t="n" s="6" r="B4">
        <v>2000000</v>
      </c>
    </row>
    <row spans="1:7" r="5">
      <c t="s" s="4" r="A5">
        <v>329</v>
      </c>
      <c t="n" s="9" r="B5">
        <v>7.5</v>
      </c>
    </row>
    <row spans="1:7" r="6">
      <c t="s" s="4" r="A6">
        <v>330</v>
      </c>
      <c t="n" s="7" r="B6">
        <v>15000000</v>
      </c>
    </row>
    <row spans="1:7" r="7">
      <c t="s" s="4" r="A7">
        <v>331</v>
      </c>
    </row>
    <row spans="1:7" r="8">
      <c t="s" s="4" r="A8">
        <v>332</v>
      </c>
      <c t="n" s="7" r="F8">
        <v>255000</v>
      </c>
    </row>
    <row spans="1:7" r="9">
      <c t="s" s="4" r="A9">
        <v>333</v>
      </c>
    </row>
    <row spans="1:7" r="10">
      <c t="s" s="4" r="A10">
        <v>334</v>
      </c>
      <c t="n" s="6" r="F10">
        <v>29695</v>
      </c>
    </row>
    <row spans="1:7" r="11">
      <c t="s" s="4" r="A11">
        <v>335</v>
      </c>
      <c t="n" s="7" r="F11">
        <v>161000</v>
      </c>
    </row>
    <row spans="1:7" r="12">
      <c t="s" s="4" r="A12">
        <v>336</v>
      </c>
      <c t="n" s="6" r="F12">
        <v>1982235</v>
      </c>
    </row>
    <row spans="1:7" r="13">
      <c t="s" s="4" r="A13">
        <v>337</v>
      </c>
      <c t="n" s="7" r="F13">
        <v>4698000</v>
      </c>
    </row>
    <row spans="1:7" r="14">
      <c t="s" s="4" r="A14">
        <v>338</v>
      </c>
    </row>
    <row spans="1:7" r="15">
      <c t="s" s="4" r="A15">
        <v>339</v>
      </c>
      <c t="n" s="7" r="D15">
        <v>83000</v>
      </c>
      <c t="n" s="7" r="E15">
        <v>154000</v>
      </c>
      <c t="n" s="7" r="F15">
        <v>225000</v>
      </c>
      <c t="n" s="7" r="G15">
        <v>503000</v>
      </c>
    </row>
    <row spans="1:7" r="16">
      <c t="s" s="4" r="A16">
        <v>340</v>
      </c>
    </row>
    <row spans="1:7" r="17">
      <c t="s" s="4" r="A17">
        <v>341</v>
      </c>
      <c t="n" s="6" r="F17">
        <v>47663</v>
      </c>
    </row>
    <row spans="1:7" r="18">
      <c t="s" s="4" r="A18">
        <v>342</v>
      </c>
    </row>
    <row spans="1:7" r="19">
      <c t="s" s="4" r="A19">
        <v>341</v>
      </c>
      <c t="n" s="6" r="F19">
        <v>8532</v>
      </c>
      <c t="n" s="6" r="G19">
        <v>15957</v>
      </c>
    </row>
    <row spans="1:7" r="20">
      <c t="s" s="4" r="A20">
        <v>343</v>
      </c>
      <c t="n" s="7" r="F20">
        <v>49000</v>
      </c>
      <c t="n" s="7" r="G20">
        <v>85000</v>
      </c>
    </row>
    <row spans="1:7" r="21">
      <c t="s" s="4" r="A21">
        <v>344</v>
      </c>
      <c t="s" s="4" r="C21">
        <v>345</v>
      </c>
    </row>
    <row spans="1:7" r="22">
      <c t="s" s="4" r="A22">
        <v>346</v>
      </c>
      <c t="n" s="6" r="C22">
        <v>100000</v>
      </c>
    </row>
    <row spans="1:7" r="23">
      <c t="s" s="4" r="A23">
        <v>347</v>
      </c>
      <c t="n" s="7" r="C23">
        <v>2400</v>
      </c>
    </row>
    <row spans="1:7" r="24">
      <c t="s" s="4" r="A24">
        <v>348</v>
      </c>
    </row>
    <row spans="1:7" r="25">
      <c t="s" s="4" r="A25">
        <v>349</v>
      </c>
      <c t="n" s="6" r="F25">
        <v>39115</v>
      </c>
    </row>
    <row spans="1:7" r="26">
      <c t="s" s="4" r="A26">
        <v>332</v>
      </c>
      <c t="n" s="7" r="F26">
        <v>166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0</v>
      </c>
      <c t="s" s="2" r="B1">
        <v>324</v>
      </c>
    </row>
    <row spans="1:4" r="2">
      <c t="s" s="2" r="B2">
        <v>351</v>
      </c>
      <c t="s" s="2" r="C2">
        <v>2</v>
      </c>
      <c t="s" s="2" r="D2">
        <v>25</v>
      </c>
    </row>
    <row spans="1:4" r="3">
      <c t="s" s="3" r="A3">
        <v>352</v>
      </c>
    </row>
    <row spans="1:4" r="4">
      <c t="s" s="4" r="A4">
        <v>34</v>
      </c>
      <c t="n" s="7" r="C4">
        <v>8808000</v>
      </c>
      <c t="n" s="7" r="D4">
        <v>9202000</v>
      </c>
    </row>
    <row spans="1:4" r="5">
      <c t="s" s="4" r="A5">
        <v>353</v>
      </c>
    </row>
    <row spans="1:4" r="6">
      <c t="s" s="3" r="A6">
        <v>352</v>
      </c>
    </row>
    <row spans="1:4" r="7">
      <c t="s" s="4" r="A7">
        <v>354</v>
      </c>
      <c t="s" s="4" r="B7">
        <v>355</v>
      </c>
    </row>
    <row spans="1:4" r="8">
      <c t="s" s="4" r="A8">
        <v>356</v>
      </c>
      <c t="n" s="7" r="B8">
        <v>503000</v>
      </c>
    </row>
    <row spans="1:4" r="9">
      <c t="s" s="4" r="A9">
        <v>357</v>
      </c>
      <c t="n" s="6" r="B9">
        <v>416000</v>
      </c>
    </row>
    <row spans="1:4" r="10">
      <c t="s" s="4" r="A10">
        <v>358</v>
      </c>
      <c t="n" s="6" r="B10">
        <v>283000</v>
      </c>
    </row>
    <row spans="1:4" r="11">
      <c t="s" s="4" r="A11">
        <v>359</v>
      </c>
      <c t="n" s="6" r="B11">
        <v>177000</v>
      </c>
    </row>
    <row spans="1:4" r="12">
      <c t="s" s="4" r="A12">
        <v>360</v>
      </c>
      <c t="n" s="6" r="B12">
        <v>1000000</v>
      </c>
    </row>
    <row spans="1:4" r="13">
      <c t="s" s="4" r="A13">
        <v>361</v>
      </c>
      <c t="n" s="6" r="B13">
        <v>202000</v>
      </c>
    </row>
    <row spans="1:4" r="14">
      <c t="s" s="4" r="A14">
        <v>34</v>
      </c>
      <c t="n" s="7" r="B14">
        <v>202000</v>
      </c>
    </row>
    <row spans="1:4" r="15">
      <c t="s" s="4" r="A15">
        <v>362</v>
      </c>
      <c t="s" s="4" r="B15">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64</v>
      </c>
      <c t="s" s="2" r="B1">
        <v>2</v>
      </c>
      <c t="s" s="2" r="C1">
        <v>25</v>
      </c>
    </row>
    <row spans="1:3" r="2">
      <c t="s" s="4" r="A2">
        <v>365</v>
      </c>
      <c t="n" s="7" r="B2">
        <v>10024</v>
      </c>
      <c t="n" s="7" r="C2">
        <v>0</v>
      </c>
    </row>
    <row spans="1:3" r="3">
      <c t="s" s="4" r="A3">
        <v>366</v>
      </c>
      <c t="n" s="6" r="B3">
        <v>-1900</v>
      </c>
      <c t="n" s="6" r="C3">
        <v>0</v>
      </c>
    </row>
    <row spans="1:3" r="4">
      <c t="s" s="4" r="A4">
        <v>367</v>
      </c>
      <c t="n" s="6" r="B4">
        <v>8124</v>
      </c>
      <c t="n" s="6" r="C4">
        <v>0</v>
      </c>
    </row>
    <row spans="1:3" r="5">
      <c t="s" s="4" r="A5">
        <v>368</v>
      </c>
    </row>
    <row spans="1:3" r="6">
      <c t="s" s="4" r="A6">
        <v>365</v>
      </c>
      <c t="n" s="6" r="B6">
        <v>1000</v>
      </c>
      <c t="n" s="6" r="C6">
        <v>0</v>
      </c>
    </row>
    <row spans="1:3" r="7">
      <c t="s" s="4" r="A7">
        <v>369</v>
      </c>
    </row>
    <row spans="1:3" r="8">
      <c t="s" s="4" r="A8">
        <v>365</v>
      </c>
      <c t="n" s="7" r="B8">
        <v>9024</v>
      </c>
      <c t="n" s="7" r="C8">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t="s" s="1" r="A1">
        <v>370</v>
      </c>
      <c t="s" s="2" r="B1">
        <v>1</v>
      </c>
    </row>
    <row spans="1:2" r="2">
      <c t="s" s="2" r="B2">
        <v>222</v>
      </c>
    </row>
    <row spans="1:2" r="3">
      <c t="s" s="4" r="A3">
        <v>371</v>
      </c>
      <c t="n" s="7" r="B3">
        <v>12</v>
      </c>
    </row>
    <row spans="1:2" r="4">
      <c t="s" s="4" r="A4">
        <v>372</v>
      </c>
      <c t="s" s="4" r="B4">
        <v>373</v>
      </c>
    </row>
    <row spans="1:2" r="5">
      <c t="s" s="4" r="A5">
        <v>374</v>
      </c>
      <c t="s" s="4" r="B5">
        <v>375</v>
      </c>
    </row>
    <row spans="1:2" r="6">
      <c t="s" s="4" r="A6">
        <v>376</v>
      </c>
      <c t="s" s="4" r="B6">
        <v>377</v>
      </c>
    </row>
    <row spans="1:2" r="7">
      <c t="s" s="4" r="A7">
        <v>378</v>
      </c>
      <c t="n" s="12" r="B7">
        <v>10.5</v>
      </c>
    </row>
    <row spans="1:2" r="8">
      <c t="s" s="4" r="A8">
        <v>368</v>
      </c>
    </row>
    <row spans="1:2" r="9">
      <c t="s" s="4" r="A9">
        <v>371</v>
      </c>
      <c t="n" s="13" r="B9">
        <v>2.5</v>
      </c>
    </row>
    <row spans="1:2" r="10">
      <c t="s" s="4" r="A10">
        <v>369</v>
      </c>
    </row>
    <row spans="1:2" r="11">
      <c t="s" s="4" r="A11">
        <v>371</v>
      </c>
      <c t="n" s="12" r="B11">
        <v>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5</v>
      </c>
    </row>
    <row spans="1:3" r="2">
      <c t="s" s="4" r="A2">
        <v>66</v>
      </c>
      <c t="n" s="7" r="B2">
        <v>313</v>
      </c>
      <c t="n" s="7" r="C2">
        <v>221</v>
      </c>
    </row>
    <row spans="1:3" r="3">
      <c t="s" s="4" r="A3">
        <v>67</v>
      </c>
      <c t="n" s="8" r="B3">
        <v>0.0001</v>
      </c>
      <c t="n" s="8" r="C3">
        <v>0.0001</v>
      </c>
    </row>
    <row spans="1:3" r="4">
      <c t="s" s="4" r="A4">
        <v>68</v>
      </c>
      <c t="n" s="6" r="B4">
        <v>2000000</v>
      </c>
      <c t="n" s="6" r="C4">
        <v>2000000</v>
      </c>
    </row>
    <row spans="1:3" r="5">
      <c t="s" s="4" r="A5">
        <v>69</v>
      </c>
      <c t="n" s="6" r="B5">
        <v>0</v>
      </c>
      <c t="n" s="6" r="C5">
        <v>0</v>
      </c>
    </row>
    <row spans="1:3" r="6">
      <c t="s" s="4" r="A6">
        <v>70</v>
      </c>
      <c t="n" s="6" r="B6">
        <v>0</v>
      </c>
      <c t="n" s="6" r="C6">
        <v>0</v>
      </c>
    </row>
    <row spans="1:3" r="7">
      <c t="s" s="4" r="A7">
        <v>71</v>
      </c>
      <c t="n" s="8" r="B7">
        <v>0.0001</v>
      </c>
      <c t="n" s="8" r="C7">
        <v>0.0001</v>
      </c>
    </row>
    <row spans="1:3" r="8">
      <c t="s" s="4" r="A8">
        <v>72</v>
      </c>
      <c t="n" s="6" r="B8">
        <v>18000000</v>
      </c>
      <c t="n" s="6" r="C8">
        <v>18000000</v>
      </c>
    </row>
    <row spans="1:3" r="9">
      <c t="s" s="4" r="A9">
        <v>73</v>
      </c>
      <c t="n" s="6" r="B9">
        <v>13236829</v>
      </c>
      <c t="n" s="6" r="C9">
        <v>15027057</v>
      </c>
    </row>
    <row spans="1:3" r="10">
      <c t="s" s="4" r="A10">
        <v>74</v>
      </c>
      <c t="n" s="6" r="B10">
        <v>12447041</v>
      </c>
      <c t="n" s="6" r="C10">
        <v>14266964</v>
      </c>
    </row>
    <row spans="1:3" r="11">
      <c t="s" s="4" r="A11">
        <v>75</v>
      </c>
      <c t="n" s="6" r="B11">
        <v>789788</v>
      </c>
      <c t="n" s="6" r="C11">
        <v>760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7916</v>
      </c>
      <c t="n" s="7" r="C3">
        <v>7659</v>
      </c>
      <c t="n" s="7" r="D3">
        <v>23812</v>
      </c>
      <c t="n" s="7" r="E3">
        <v>23737</v>
      </c>
    </row>
    <row spans="1:5" r="4">
      <c t="s" s="4" r="A4">
        <v>80</v>
      </c>
      <c t="n" s="6" r="B4">
        <v>3537</v>
      </c>
      <c t="n" s="6" r="C4">
        <v>3342</v>
      </c>
      <c t="n" s="6" r="D4">
        <v>10755</v>
      </c>
      <c t="n" s="6" r="E4">
        <v>9856</v>
      </c>
    </row>
    <row spans="1:5" r="5">
      <c t="s" s="4" r="A5">
        <v>81</v>
      </c>
      <c t="n" s="6" r="B5">
        <v>4379</v>
      </c>
      <c t="n" s="6" r="C5">
        <v>4317</v>
      </c>
      <c t="n" s="6" r="D5">
        <v>13057</v>
      </c>
      <c t="n" s="6" r="E5">
        <v>13881</v>
      </c>
    </row>
    <row spans="1:5" r="6">
      <c t="s" s="3" r="A6">
        <v>82</v>
      </c>
    </row>
    <row spans="1:5" r="7">
      <c t="s" s="4" r="A7">
        <v>83</v>
      </c>
      <c t="n" s="6" r="B7">
        <v>1005</v>
      </c>
      <c t="n" s="6" r="C7">
        <v>973</v>
      </c>
      <c t="n" s="6" r="D7">
        <v>2819</v>
      </c>
      <c t="n" s="6" r="E7">
        <v>2854</v>
      </c>
    </row>
    <row spans="1:5" r="8">
      <c t="s" s="4" r="A8">
        <v>84</v>
      </c>
      <c t="n" s="6" r="B8">
        <v>905</v>
      </c>
      <c t="n" s="6" r="C8">
        <v>1003</v>
      </c>
      <c t="n" s="6" r="D8">
        <v>3016</v>
      </c>
      <c t="n" s="6" r="E8">
        <v>3318</v>
      </c>
    </row>
    <row spans="1:5" r="9">
      <c t="s" s="4" r="A9">
        <v>85</v>
      </c>
      <c t="n" s="6" r="B9">
        <v>1436</v>
      </c>
      <c t="n" s="6" r="C9">
        <v>1255</v>
      </c>
      <c t="n" s="6" r="D9">
        <v>4071</v>
      </c>
      <c t="n" s="6" r="E9">
        <v>4325</v>
      </c>
    </row>
    <row spans="1:5" r="10">
      <c t="s" s="4" r="A10">
        <v>86</v>
      </c>
      <c t="n" s="6" r="B10">
        <v>178</v>
      </c>
      <c t="n" s="6" r="C10">
        <v>120</v>
      </c>
      <c t="n" s="6" r="D10">
        <v>514</v>
      </c>
      <c t="n" s="6" r="E10">
        <v>478</v>
      </c>
    </row>
    <row spans="1:5" r="11">
      <c t="s" s="4" r="A11">
        <v>87</v>
      </c>
      <c t="n" s="6" r="B11">
        <v>3524</v>
      </c>
      <c t="n" s="6" r="C11">
        <v>3351</v>
      </c>
      <c t="n" s="6" r="D11">
        <v>10420</v>
      </c>
      <c t="n" s="6" r="E11">
        <v>10975</v>
      </c>
    </row>
    <row spans="1:5" r="12">
      <c t="s" s="4" r="A12">
        <v>88</v>
      </c>
      <c t="n" s="6" r="B12">
        <v>855</v>
      </c>
      <c t="n" s="6" r="C12">
        <v>966</v>
      </c>
      <c t="n" s="6" r="D12">
        <v>2637</v>
      </c>
      <c t="n" s="6" r="E12">
        <v>2906</v>
      </c>
    </row>
    <row spans="1:5" r="13">
      <c t="s" s="3" r="A13">
        <v>89</v>
      </c>
    </row>
    <row spans="1:5" r="14">
      <c t="s" s="4" r="A14">
        <v>90</v>
      </c>
      <c t="n" s="6" r="B14">
        <v>-104</v>
      </c>
      <c t="n" s="6" r="C14">
        <v>-4</v>
      </c>
      <c t="n" s="6" r="D14">
        <v>-158</v>
      </c>
      <c t="n" s="6" r="E14">
        <v>-9</v>
      </c>
    </row>
    <row spans="1:5" r="15">
      <c t="s" s="4" r="A15">
        <v>91</v>
      </c>
      <c t="n" s="6" r="B15">
        <v>0</v>
      </c>
      <c t="n" s="6" r="C15">
        <v>0</v>
      </c>
      <c t="n" s="6" r="D15">
        <v>217</v>
      </c>
      <c t="n" s="6" r="E15">
        <v>0</v>
      </c>
    </row>
    <row spans="1:5" r="16">
      <c t="s" s="4" r="A16">
        <v>92</v>
      </c>
      <c t="n" s="6" r="B16">
        <v>-104</v>
      </c>
      <c t="n" s="6" r="C16">
        <v>-4</v>
      </c>
      <c t="n" s="6" r="D16">
        <v>59</v>
      </c>
      <c t="n" s="6" r="E16">
        <v>-9</v>
      </c>
    </row>
    <row spans="1:5" r="17">
      <c t="s" s="4" r="A17">
        <v>93</v>
      </c>
      <c t="n" s="6" r="B17">
        <v>751</v>
      </c>
      <c t="n" s="6" r="C17">
        <v>962</v>
      </c>
      <c t="n" s="6" r="D17">
        <v>2696</v>
      </c>
      <c t="n" s="6" r="E17">
        <v>2897</v>
      </c>
    </row>
    <row spans="1:5" r="18">
      <c t="s" s="4" r="A18">
        <v>94</v>
      </c>
      <c t="n" s="6" r="B18">
        <v>155</v>
      </c>
      <c t="n" s="6" r="C18">
        <v>241</v>
      </c>
      <c t="n" s="6" r="D18">
        <v>532</v>
      </c>
      <c t="n" s="6" r="E18">
        <v>642</v>
      </c>
    </row>
    <row spans="1:5" r="19">
      <c t="s" s="4" r="A19">
        <v>95</v>
      </c>
      <c t="n" s="7" r="B19">
        <v>596</v>
      </c>
      <c t="n" s="7" r="C19">
        <v>721</v>
      </c>
      <c t="n" s="7" r="D19">
        <v>2164</v>
      </c>
      <c t="n" s="7" r="E19">
        <v>2255</v>
      </c>
    </row>
    <row spans="1:5" r="20">
      <c t="s" s="3" r="A20">
        <v>96</v>
      </c>
    </row>
    <row spans="1:5" r="21">
      <c t="s" s="4" r="A21">
        <v>97</v>
      </c>
      <c t="n" s="9" r="B21">
        <v>0.05</v>
      </c>
      <c t="n" s="9" r="C21">
        <v>0.05</v>
      </c>
      <c t="n" s="9" r="D21">
        <v>0.17</v>
      </c>
      <c t="n" s="9" r="E21">
        <v>0.17</v>
      </c>
    </row>
    <row spans="1:5" r="22">
      <c t="s" s="4" r="A22">
        <v>98</v>
      </c>
      <c t="n" s="9" r="B22">
        <v>0.05</v>
      </c>
      <c t="n" s="9" r="C22">
        <v>0.05</v>
      </c>
      <c t="n" s="9" r="D22">
        <v>0.17</v>
      </c>
      <c t="n" s="9" r="E22">
        <v>0.17</v>
      </c>
    </row>
    <row spans="1:5" r="23">
      <c t="s" s="3" r="A23">
        <v>99</v>
      </c>
    </row>
    <row spans="1:5" r="24">
      <c t="s" s="4" r="A24">
        <v>97</v>
      </c>
      <c t="n" s="6" r="B24">
        <v>11426207</v>
      </c>
      <c t="n" s="6" r="C24">
        <v>13430568</v>
      </c>
      <c t="n" s="6" r="D24">
        <v>12580137</v>
      </c>
      <c t="n" s="6" r="E24">
        <v>13398748</v>
      </c>
    </row>
    <row spans="1:5" r="25">
      <c t="s" s="4" r="A25">
        <v>98</v>
      </c>
      <c t="n" s="6" r="B25">
        <v>11770176</v>
      </c>
      <c t="n" s="6" r="C25">
        <v>13525148</v>
      </c>
      <c t="n" s="6" r="D25">
        <v>12924601</v>
      </c>
      <c t="n" s="6" r="E25">
        <v>13493328</v>
      </c>
    </row>
    <row spans="1:5" r="26">
      <c t="s" s="4" r="A26">
        <v>95</v>
      </c>
      <c t="n" s="7" r="B26">
        <v>596</v>
      </c>
      <c t="n" s="7" r="C26">
        <v>721</v>
      </c>
      <c t="n" s="7" r="D26">
        <v>2164</v>
      </c>
      <c t="n" s="7" r="E26">
        <v>2255</v>
      </c>
    </row>
    <row spans="1:5" r="27">
      <c t="s" s="4" r="A27">
        <v>100</v>
      </c>
      <c t="n" s="6" r="B27">
        <v>-252</v>
      </c>
      <c t="n" s="6" r="C27">
        <v>-673</v>
      </c>
      <c t="n" s="6" r="D27">
        <v>-1068</v>
      </c>
      <c t="n" s="6" r="E27">
        <v>-1926</v>
      </c>
    </row>
    <row spans="1:5" r="28">
      <c t="s" s="4" r="A28">
        <v>101</v>
      </c>
      <c t="n" s="7" r="B28">
        <v>344</v>
      </c>
      <c t="n" s="7" r="C28">
        <v>48</v>
      </c>
      <c t="n" s="7" r="D28">
        <v>1096</v>
      </c>
      <c t="n" s="7" r="E28">
        <v>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8</v>
      </c>
    </row>
    <row spans="1:3" r="3">
      <c t="s" s="3" r="A3">
        <v>103</v>
      </c>
    </row>
    <row spans="1:3" r="4">
      <c t="s" s="4" r="A4">
        <v>95</v>
      </c>
      <c t="n" s="7" r="B4">
        <v>2164</v>
      </c>
      <c t="n" s="7" r="C4">
        <v>2255</v>
      </c>
    </row>
    <row spans="1:3" r="5">
      <c t="s" s="3" r="A5">
        <v>104</v>
      </c>
    </row>
    <row spans="1:3" r="6">
      <c t="s" s="4" r="A6">
        <v>105</v>
      </c>
      <c t="n" s="6" r="B6">
        <v>203</v>
      </c>
      <c t="n" s="6" r="C6">
        <v>119</v>
      </c>
    </row>
    <row spans="1:3" r="7">
      <c t="s" s="4" r="A7">
        <v>86</v>
      </c>
      <c t="n" s="6" r="B7">
        <v>514</v>
      </c>
      <c t="n" s="6" r="C7">
        <v>478</v>
      </c>
    </row>
    <row spans="1:3" r="8">
      <c t="s" s="4" r="A8">
        <v>106</v>
      </c>
      <c t="n" s="6" r="B8">
        <v>19</v>
      </c>
      <c t="n" s="6" r="C8">
        <v>0</v>
      </c>
    </row>
    <row spans="1:3" r="9">
      <c t="s" s="4" r="A9">
        <v>107</v>
      </c>
      <c t="n" s="6" r="B9">
        <v>225</v>
      </c>
      <c t="n" s="6" r="C9">
        <v>503</v>
      </c>
    </row>
    <row spans="1:3" r="10">
      <c t="s" s="4" r="A10">
        <v>50</v>
      </c>
      <c t="n" s="6" r="B10">
        <v>-18</v>
      </c>
      <c t="n" s="6" r="C10">
        <v>-21</v>
      </c>
    </row>
    <row spans="1:3" r="11">
      <c t="s" s="3" r="A11">
        <v>108</v>
      </c>
    </row>
    <row spans="1:3" r="12">
      <c t="s" s="4" r="A12">
        <v>109</v>
      </c>
      <c t="n" s="6" r="B12">
        <v>48</v>
      </c>
      <c t="n" s="6" r="C12">
        <v>-502</v>
      </c>
    </row>
    <row spans="1:3" r="13">
      <c t="s" s="4" r="A13">
        <v>29</v>
      </c>
      <c t="n" s="6" r="B13">
        <v>-64</v>
      </c>
      <c t="n" s="6" r="C13">
        <v>-194</v>
      </c>
    </row>
    <row spans="1:3" r="14">
      <c t="s" s="4" r="A14">
        <v>110</v>
      </c>
      <c t="n" s="6" r="B14">
        <v>431</v>
      </c>
      <c t="n" s="6" r="C14">
        <v>-337</v>
      </c>
    </row>
    <row spans="1:3" r="15">
      <c t="s" s="4" r="A15">
        <v>40</v>
      </c>
      <c t="n" s="6" r="B15">
        <v>-256</v>
      </c>
      <c t="n" s="6" r="C15">
        <v>-117</v>
      </c>
    </row>
    <row spans="1:3" r="16">
      <c t="s" s="4" r="A16">
        <v>111</v>
      </c>
      <c t="n" s="6" r="B16">
        <v>174</v>
      </c>
      <c t="n" s="6" r="C16">
        <v>-227</v>
      </c>
    </row>
    <row spans="1:3" r="17">
      <c t="s" s="4" r="A17">
        <v>112</v>
      </c>
      <c t="n" s="6" r="B17">
        <v>137</v>
      </c>
      <c t="n" s="6" r="C17">
        <v>22</v>
      </c>
    </row>
    <row spans="1:3" r="18">
      <c t="s" s="4" r="A18">
        <v>113</v>
      </c>
      <c t="n" s="6" r="B18">
        <v>-585</v>
      </c>
      <c t="n" s="6" r="C18">
        <v>-652</v>
      </c>
    </row>
    <row spans="1:3" r="19">
      <c t="s" s="4" r="A19">
        <v>45</v>
      </c>
      <c t="n" s="6" r="B19">
        <v>60</v>
      </c>
      <c t="n" s="6" r="C19">
        <v>-62</v>
      </c>
    </row>
    <row spans="1:3" r="20">
      <c t="s" s="4" r="A20">
        <v>114</v>
      </c>
      <c t="n" s="6" r="B20">
        <v>3052</v>
      </c>
      <c t="n" s="6" r="C20">
        <v>1265</v>
      </c>
    </row>
    <row spans="1:3" r="21">
      <c t="s" s="3" r="A21">
        <v>115</v>
      </c>
    </row>
    <row spans="1:3" r="22">
      <c t="s" s="4" r="A22">
        <v>116</v>
      </c>
      <c t="n" s="6" r="B22">
        <v>-71</v>
      </c>
      <c t="n" s="6" r="C22">
        <v>-292</v>
      </c>
    </row>
    <row spans="1:3" r="23">
      <c t="s" s="4" r="A23">
        <v>117</v>
      </c>
      <c t="n" s="6" r="B23">
        <v>-453</v>
      </c>
      <c t="n" s="6" r="C23">
        <v>0</v>
      </c>
    </row>
    <row spans="1:3" r="24">
      <c t="s" s="4" r="A24">
        <v>118</v>
      </c>
      <c t="n" s="6" r="B24">
        <v>-2009</v>
      </c>
      <c t="n" s="6" r="C24">
        <v>-1227</v>
      </c>
    </row>
    <row spans="1:3" r="25">
      <c t="s" s="4" r="A25">
        <v>119</v>
      </c>
      <c t="n" s="6" r="B25">
        <v>-2533</v>
      </c>
      <c t="n" s="6" r="C25">
        <v>-1519</v>
      </c>
    </row>
    <row spans="1:3" r="26">
      <c t="s" s="3" r="A26">
        <v>120</v>
      </c>
    </row>
    <row spans="1:3" r="27">
      <c t="s" s="4" r="A27">
        <v>121</v>
      </c>
      <c t="n" s="6" r="B27">
        <v>-161</v>
      </c>
      <c t="n" s="6" r="C27">
        <v>-232</v>
      </c>
    </row>
    <row spans="1:3" r="28">
      <c t="s" s="4" r="A28">
        <v>122</v>
      </c>
      <c t="n" s="6" r="B28">
        <v>-15000</v>
      </c>
      <c t="n" s="6" r="C28">
        <v>0</v>
      </c>
    </row>
    <row spans="1:3" r="29">
      <c t="s" s="4" r="A29">
        <v>123</v>
      </c>
      <c t="n" s="6" r="B29">
        <v>-123</v>
      </c>
      <c t="n" s="6" r="C29">
        <v>0</v>
      </c>
    </row>
    <row spans="1:3" r="30">
      <c t="s" s="4" r="A30">
        <v>124</v>
      </c>
      <c t="n" s="6" r="B30">
        <v>-118</v>
      </c>
      <c t="n" s="6" r="C30">
        <v>0</v>
      </c>
    </row>
    <row spans="1:3" r="31">
      <c t="s" s="4" r="A31">
        <v>125</v>
      </c>
      <c t="n" s="6" r="B31">
        <v>10500</v>
      </c>
      <c t="n" s="6" r="C31">
        <v>0</v>
      </c>
    </row>
    <row spans="1:3" r="32">
      <c t="s" s="4" r="A32">
        <v>126</v>
      </c>
      <c t="n" s="6" r="B32">
        <v>-476</v>
      </c>
      <c t="n" s="6" r="C32">
        <v>0</v>
      </c>
    </row>
    <row spans="1:3" r="33">
      <c t="s" s="4" r="A33">
        <v>127</v>
      </c>
      <c t="n" s="6" r="B33">
        <v>-5378</v>
      </c>
      <c t="n" s="6" r="C33">
        <v>-232</v>
      </c>
    </row>
    <row spans="1:3" r="34">
      <c t="s" s="4" r="A34">
        <v>128</v>
      </c>
      <c t="n" s="6" r="B34">
        <v>-342</v>
      </c>
      <c t="n" s="6" r="C34">
        <v>-967</v>
      </c>
    </row>
    <row spans="1:3" r="35">
      <c t="s" s="4" r="A35">
        <v>129</v>
      </c>
      <c t="n" s="6" r="B35">
        <v>-5201</v>
      </c>
      <c t="n" s="6" r="C35">
        <v>-1453</v>
      </c>
    </row>
    <row spans="1:3" r="36">
      <c t="s" s="4" r="A36">
        <v>130</v>
      </c>
      <c t="n" s="6" r="B36">
        <v>6793</v>
      </c>
      <c t="n" s="6" r="C36">
        <v>7008</v>
      </c>
    </row>
    <row spans="1:3" r="37">
      <c t="s" s="4" r="A37">
        <v>131</v>
      </c>
      <c t="n" s="6" r="B37">
        <v>1592</v>
      </c>
      <c t="n" s="6" r="C37">
        <v>5555</v>
      </c>
    </row>
    <row spans="1:3" r="38">
      <c t="s" s="3" r="A38">
        <v>132</v>
      </c>
    </row>
    <row spans="1:3" r="39">
      <c t="s" s="4" r="A39">
        <v>133</v>
      </c>
      <c t="n" s="6" r="B39">
        <v>0</v>
      </c>
      <c t="n" s="6" r="C39">
        <v>793</v>
      </c>
    </row>
    <row spans="1:3" r="40">
      <c t="s" s="4" r="A40">
        <v>134</v>
      </c>
      <c t="n" s="7" r="B40">
        <v>93</v>
      </c>
      <c t="n" s="7" r="C4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BASIS OF PRESENTATION</vt:lpstr>
      <vt:lpstr>NATURE OF OPERATIONS AND SUMMAR</vt:lpstr>
      <vt:lpstr>COMMITMENTS AND CONTINGENCIES</vt:lpstr>
      <vt:lpstr>STOCKHOLDERS' EQUITY</vt:lpstr>
      <vt:lpstr>ACQUISITION</vt:lpstr>
      <vt:lpstr>LONG-TERM DEBT</vt:lpstr>
      <vt:lpstr>NATURE OF OPERATIONS AND SUMM12</vt:lpstr>
      <vt:lpstr>NATURE OF OPERATIONS AND SUMM13</vt:lpstr>
      <vt:lpstr>STOCKHOLDERS' EQUITY (Tables)</vt:lpstr>
      <vt:lpstr>LONG-TERM DEBT (Tables)</vt:lpstr>
      <vt:lpstr>NATURE OF OPERATIONS AND SUMM16</vt:lpstr>
      <vt:lpstr>NATURE OF OPERATIONS AND SUMM17</vt:lpstr>
      <vt:lpstr>NATURE OF OPERATIONS AND SUMM18</vt:lpstr>
      <vt:lpstr>STOCKHOLDERS' EQUITY (Details)</vt:lpstr>
      <vt:lpstr>STOCKHOLDERS' EQUITY (Details 1</vt:lpstr>
      <vt:lpstr>STOCKHOLDERS' EQUITY (Details 2</vt:lpstr>
      <vt:lpstr>STOCKHOLDERS' EQUITY (Details T</vt:lpstr>
      <vt:lpstr>ACQUISITION (Details Textual)</vt:lpstr>
      <vt:lpstr>LONG-TERM DEBT (Details)</vt:lpstr>
      <vt:lpstr>LONG-TERM DEB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6:48Z</dcterms:created>
  <dcterms:modified xmlns:dcterms="http://purl.org/dc/terms/" xmlns:xsi="http://www.w3.org/2001/XMLSchema-instance" xsi:type="dcterms:W3CDTF">2016-05-16T17:06:48Z</dcterms:modified>
  <dc:title xmlns:dc="http://purl.org/dc/elements/1.1/">Untitled</dc:title>
  <dc:description xmlns:dc="http://purl.org/dc/elements/1.1/"/>
  <dc:subject xmlns:dc="http://purl.org/dc/elements/1.1/"/>
  <cp:keywords/>
  <cp:category/>
</cp:coreProperties>
</file>